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S OF INVESTME" sheetId="4" state="visible" r:id="rId4"/>
    <sheet xmlns:r="http://schemas.openxmlformats.org/officeDocument/2006/relationships" name="CONDENSED SCHEDULES OF INVESTM5" sheetId="5" state="visible" r:id="rId5"/>
    <sheet xmlns:r="http://schemas.openxmlformats.org/officeDocument/2006/relationships" name="STATEMENTS OF OPERATIONS (Unaud" sheetId="6" state="visible" r:id="rId6"/>
    <sheet xmlns:r="http://schemas.openxmlformats.org/officeDocument/2006/relationships" name="CONDENSED STATEMENTS OF CHANGE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IES" sheetId="10" state="visible" r:id="rId10"/>
    <sheet xmlns:r="http://schemas.openxmlformats.org/officeDocument/2006/relationships" name="MANAGING OWNER AND AFFILIATES" sheetId="11" state="visible" r:id="rId11"/>
    <sheet xmlns:r="http://schemas.openxmlformats.org/officeDocument/2006/relationships" name="SERVICE FEES AND SALES COMMISSI" sheetId="12" state="visible" r:id="rId12"/>
    <sheet xmlns:r="http://schemas.openxmlformats.org/officeDocument/2006/relationships" name="ADMINISTRATOR" sheetId="13" state="visible" r:id="rId13"/>
    <sheet xmlns:r="http://schemas.openxmlformats.org/officeDocument/2006/relationships" name="INVESTMENT IN AFFILIATED INVEST" sheetId="14" state="visible" r:id="rId14"/>
    <sheet xmlns:r="http://schemas.openxmlformats.org/officeDocument/2006/relationships" name="TRUSTEE" sheetId="15" state="visible" r:id="rId15"/>
    <sheet xmlns:r="http://schemas.openxmlformats.org/officeDocument/2006/relationships" name="COSTS, FEES AND EXPENSES" sheetId="16" state="visible" r:id="rId16"/>
    <sheet xmlns:r="http://schemas.openxmlformats.org/officeDocument/2006/relationships" name="DERIVATIVE INSTRUMENTS AND ASSO" sheetId="17" state="visible" r:id="rId17"/>
    <sheet xmlns:r="http://schemas.openxmlformats.org/officeDocument/2006/relationships" name="SUBSEQUENT EVENTS" sheetId="18" state="visible" r:id="rId18"/>
    <sheet xmlns:r="http://schemas.openxmlformats.org/officeDocument/2006/relationships" name="FINANCIAL HIGHLIGHTS" sheetId="19" state="visible" r:id="rId19"/>
    <sheet xmlns:r="http://schemas.openxmlformats.org/officeDocument/2006/relationships" name="SUMMARY OF SIGNIFICANT ACCOUN20" sheetId="20" state="visible" r:id="rId20"/>
    <sheet xmlns:r="http://schemas.openxmlformats.org/officeDocument/2006/relationships" name="ORGANIZATION (Tables)" sheetId="21" state="visible" r:id="rId21"/>
    <sheet xmlns:r="http://schemas.openxmlformats.org/officeDocument/2006/relationships" name="SUMMARY OF SIGNIFICANT ACCOUN22" sheetId="22" state="visible" r:id="rId22"/>
    <sheet xmlns:r="http://schemas.openxmlformats.org/officeDocument/2006/relationships" name="RELATED PARTIES (Tables)" sheetId="23" state="visible" r:id="rId23"/>
    <sheet xmlns:r="http://schemas.openxmlformats.org/officeDocument/2006/relationships" name="SERVICE FEES AND SALES COMMIS24" sheetId="24" state="visible" r:id="rId24"/>
    <sheet xmlns:r="http://schemas.openxmlformats.org/officeDocument/2006/relationships" name="INVESTMENT IN AFFILIATED INVE25" sheetId="25" state="visible" r:id="rId25"/>
    <sheet xmlns:r="http://schemas.openxmlformats.org/officeDocument/2006/relationships" name="COSTS, FEES AND EXPENSES (Table" sheetId="26" state="visible" r:id="rId26"/>
    <sheet xmlns:r="http://schemas.openxmlformats.org/officeDocument/2006/relationships" name="FINANCIAL HIGHLIGHTS (Tables)" sheetId="27" state="visible" r:id="rId27"/>
    <sheet xmlns:r="http://schemas.openxmlformats.org/officeDocument/2006/relationships" name="ORGANIZATION (Details Narrative"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LATED PARTIES (Details Narrat" sheetId="32" state="visible" r:id="rId32"/>
    <sheet xmlns:r="http://schemas.openxmlformats.org/officeDocument/2006/relationships" name="RELATED PARTIES (Details)" sheetId="33" state="visible" r:id="rId33"/>
    <sheet xmlns:r="http://schemas.openxmlformats.org/officeDocument/2006/relationships" name="MANAGING OWNER AND AFFILIATES (" sheetId="34" state="visible" r:id="rId34"/>
    <sheet xmlns:r="http://schemas.openxmlformats.org/officeDocument/2006/relationships" name="SERVICE FEES AND SALES COMMIS35" sheetId="35" state="visible" r:id="rId35"/>
    <sheet xmlns:r="http://schemas.openxmlformats.org/officeDocument/2006/relationships" name="SERVICE FEES AND SALES COMMIS36" sheetId="36" state="visible" r:id="rId36"/>
    <sheet xmlns:r="http://schemas.openxmlformats.org/officeDocument/2006/relationships" name="ADMINISTRATOR (Details Narrativ" sheetId="37" state="visible" r:id="rId37"/>
    <sheet xmlns:r="http://schemas.openxmlformats.org/officeDocument/2006/relationships" name="INVESTMENT IN AFFILIATED INVE38" sheetId="38" state="visible" r:id="rId38"/>
    <sheet xmlns:r="http://schemas.openxmlformats.org/officeDocument/2006/relationships" name="INVESTMENT IN AFFILIATED INVE39" sheetId="39" state="visible" r:id="rId39"/>
    <sheet xmlns:r="http://schemas.openxmlformats.org/officeDocument/2006/relationships" name="INVESTMENT IN AFFILIATED INVE40" sheetId="40" state="visible" r:id="rId40"/>
    <sheet xmlns:r="http://schemas.openxmlformats.org/officeDocument/2006/relationships" name="COSTS, FEES AND EXPENSES (Detai" sheetId="41" state="visible" r:id="rId41"/>
    <sheet xmlns:r="http://schemas.openxmlformats.org/officeDocument/2006/relationships" name="COSTS, FEES AND EXPENSES (Det42" sheetId="42" state="visible" r:id="rId42"/>
    <sheet xmlns:r="http://schemas.openxmlformats.org/officeDocument/2006/relationships" name="SUBSEQUENT EVENTS (Details Narr" sheetId="43" state="visible" r:id="rId43"/>
    <sheet xmlns:r="http://schemas.openxmlformats.org/officeDocument/2006/relationships" name="FINANCIAL HIGHLIGHTS (Details)" sheetId="44" state="visible" r:id="rId44"/>
  </sheets>
  <definedNames/>
  <calcPr calcId="124519" fullCalcOnLoad="1"/>
</workbook>
</file>

<file path=xl/sharedStrings.xml><?xml version="1.0" encoding="utf-8"?>
<sst xmlns="http://schemas.openxmlformats.org/spreadsheetml/2006/main" uniqueCount="379">
  <si>
    <t>Document and Entity Information</t>
  </si>
  <si>
    <t>6 Months Ended</t>
  </si>
  <si>
    <t>Jun. 30, 2017shares</t>
  </si>
  <si>
    <t>Document And Entity Information</t>
  </si>
  <si>
    <t>Entity Registrant Name</t>
  </si>
  <si>
    <t>World Monitor Trust III - Series J</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Units, Units Outstanding</t>
  </si>
  <si>
    <t>STATEMENTS OF FINANCIAL CONDITION (Unaudited)</t>
  </si>
  <si>
    <t>Jun. 30, 2017USD ($)$ / Units</t>
  </si>
  <si>
    <t>Dec. 31, 2016USD ($)$ / Units</t>
  </si>
  <si>
    <t>ASSETS</t>
  </si>
  <si>
    <t>Cash and cash equivalents (see Note 2)</t>
  </si>
  <si>
    <t>Receivable from Managing Owner</t>
  </si>
  <si>
    <t>Investment in securities, at fair value (cost $1,957,851 and $1,742,339 at June 30, 2017 and December 31, 2016, respectively)</t>
  </si>
  <si>
    <t>Investment in Affiliated Investment Funds, at fair value (see Note 7)</t>
  </si>
  <si>
    <t>Receivable from Affiliated Investment Funds</t>
  </si>
  <si>
    <t>Total assets</t>
  </si>
  <si>
    <t>LIABILITIES</t>
  </si>
  <si>
    <t>Accrued expenses payable</t>
  </si>
  <si>
    <t>Interest payable to Managing Owner</t>
  </si>
  <si>
    <t>Service fees payable (see Note 5)</t>
  </si>
  <si>
    <t>Redemptions payable</t>
  </si>
  <si>
    <t>Total liabilities</t>
  </si>
  <si>
    <t>UNITHOLDERS' CAPITAL (Net Asset Value)</t>
  </si>
  <si>
    <t>Total Unitholders' capital (Net Asset Value)</t>
  </si>
  <si>
    <t>Total liabilities and Unitholders' capital</t>
  </si>
  <si>
    <t>Capital Unit Class I [Member]</t>
  </si>
  <si>
    <t>Class I Units: Unitholders' Units - 41,604.064 and 106,116.029 Units outstanding at June 30, 2017 and December 31, 2016, respectively; Class II Units: Unitholders' Units - 5,853.276 and 6,395.489 Units outstanding at June 30, 2017 and December 31, 2016, respectively; Class III Units: Unitholders' Units - 37,152.555 and 0 Units outstanding at June 30, 2017 and December 31, 2016, respectively</t>
  </si>
  <si>
    <t>NET ASSET VALUE PER UNIT</t>
  </si>
  <si>
    <t>Net asset value per unit | $ / Units</t>
  </si>
  <si>
    <t>Capital Unit Class II [Member]</t>
  </si>
  <si>
    <t>Capital Unit Class III [Member]</t>
  </si>
  <si>
    <t>STATEMENTS OF FINANCIAL CONDITION (Parenthetical) - USD ($)</t>
  </si>
  <si>
    <t>Jun. 30, 2017</t>
  </si>
  <si>
    <t>Dec. 31, 2016</t>
  </si>
  <si>
    <t>Jun. 30, 2016</t>
  </si>
  <si>
    <t>Dec. 31, 2015</t>
  </si>
  <si>
    <t>Investments in Securities, at cost</t>
  </si>
  <si>
    <t>Unitholders' capital, outstanding</t>
  </si>
  <si>
    <t>CONDENSED SCHEDULES OF INVESTMENTS (Unaudited) - USD ($)</t>
  </si>
  <si>
    <t>Investment in securities, at fair value</t>
  </si>
  <si>
    <t>Investment in Affiliated Investment Funds, at fair value</t>
  </si>
  <si>
    <t>Double Line Funds [Member]</t>
  </si>
  <si>
    <t>Fair Value as a percentage of Unitholders' Capital</t>
  </si>
  <si>
    <t>28.80%</t>
  </si>
  <si>
    <t>20.46%</t>
  </si>
  <si>
    <t>Investments in Securities at Fair Value [Member]</t>
  </si>
  <si>
    <t>CTA Choice FRT [Member]</t>
  </si>
  <si>
    <t>24.51%</t>
  </si>
  <si>
    <t>15.57%</t>
  </si>
  <si>
    <t>CTA Choice KEY [Member]</t>
  </si>
  <si>
    <t>42.10%</t>
  </si>
  <si>
    <t>24.43%</t>
  </si>
  <si>
    <t>CTA Choice ISAT [Member]</t>
  </si>
  <si>
    <t>6.67%</t>
  </si>
  <si>
    <t>0.00%</t>
  </si>
  <si>
    <t>CTA Choice QNTM [Member]</t>
  </si>
  <si>
    <t>24.91%</t>
  </si>
  <si>
    <t>CTA Choice RDOK [Member]</t>
  </si>
  <si>
    <t>13.20%</t>
  </si>
  <si>
    <t>Investments in Affiliated Investment Funds [Member]</t>
  </si>
  <si>
    <t>73.19%</t>
  </si>
  <si>
    <t>78.11%</t>
  </si>
  <si>
    <t>Proportional Share of Investment in Double Line Funds [Member]</t>
  </si>
  <si>
    <t>28.98%</t>
  </si>
  <si>
    <t>25.46%</t>
  </si>
  <si>
    <t>CONDENSED SCHEDULES OF INVESTMENTS (Unaudited) (Parenthetical) - USD ($)</t>
  </si>
  <si>
    <t>Shares owned</t>
  </si>
  <si>
    <t>Cost</t>
  </si>
  <si>
    <t>STATEMENTS OF OPERATIONS (Unaudited) - USD ($)</t>
  </si>
  <si>
    <t>3 Months Ended</t>
  </si>
  <si>
    <t>INVESTMENT INCOME</t>
  </si>
  <si>
    <t>Dividend income</t>
  </si>
  <si>
    <t>Total investment income</t>
  </si>
  <si>
    <t>EXPENSES</t>
  </si>
  <si>
    <t>Management fees to Managing Owner</t>
  </si>
  <si>
    <t>Managing Owner interest earned on Certain Investment Funds (see Note 4)</t>
  </si>
  <si>
    <t>Service fees - Class I and Class III Units (see Note 5)</t>
  </si>
  <si>
    <t>Sales commission</t>
  </si>
  <si>
    <t>Operating expenses</t>
  </si>
  <si>
    <t>Total expenses</t>
  </si>
  <si>
    <t>General and administrative expenses borne by the Managing Owner and affiliates</t>
  </si>
  <si>
    <t>Net expenses</t>
  </si>
  <si>
    <t>Net investment loss</t>
  </si>
  <si>
    <t>REALIZED AND UNREALIZED GAIN OR (LOSS) ON INVESTMENTS</t>
  </si>
  <si>
    <t>Net realized loss on investment in securities</t>
  </si>
  <si>
    <t>Net change in unrealized appreciation on investment in securities</t>
  </si>
  <si>
    <t>Net gain from investment in securities</t>
  </si>
  <si>
    <t>Net (loss) from investment in Affiliate Investment Funds</t>
  </si>
  <si>
    <t>Total gain (loss) on investments</t>
  </si>
  <si>
    <t>NET INCOME (LOSS)</t>
  </si>
  <si>
    <t>Capital Unit Class I Member</t>
  </si>
  <si>
    <t>NET LOSS PER WEIGHTED AVERAGE UNIT</t>
  </si>
  <si>
    <t>Net loss per weighted average Unit</t>
  </si>
  <si>
    <t>Weighted average number of Units outstanding</t>
  </si>
  <si>
    <t>CONDENSED STATEMENTS OF CHANGES IN UNITHOLDERS' CAPITAL (Unaudited) - USD ($)</t>
  </si>
  <si>
    <t>Unitholders' capital, beginning balance</t>
  </si>
  <si>
    <t>Unitholders' capital, beginning balance, Units</t>
  </si>
  <si>
    <t>Subscriptions</t>
  </si>
  <si>
    <t>Subscriptions, Units</t>
  </si>
  <si>
    <t>Redemptions</t>
  </si>
  <si>
    <t>Redemptions, Units</t>
  </si>
  <si>
    <t>Net loss</t>
  </si>
  <si>
    <t>Unitholders' capital, ending balance</t>
  </si>
  <si>
    <t>Unitholders' capital, ending balance, Units</t>
  </si>
  <si>
    <t>ORGANIZATION</t>
  </si>
  <si>
    <t>Organization, Consolidation and Presentation of Financial Statements [Abstract]</t>
  </si>
  <si>
    <t>Note 1. ORGANIZATION
A. General Description of the Trust World Monitor
Trust III (the “ Trust Series Trust Agreement Kenmar Preferred
Investments, LLC (“ Kenmar Preferred Managing Owner Clarity Managed
Account &amp; Analytics Platform, LLC (“ Clarity CTA Choice Kenmar Global
Investment Management, LLC (the “ Asset Allocator While the
Asset Allocator receives no fees for such services from CTA Choice, the Asset Allocator is paid management and incentive fees
directly from the interestholders pursuant to each interestholder’s Asset Allocation Agreement. CTA Choice pays no management
or incentive fees to the Asset Allocator. Series J allocates
a portion of its net assets (“ Allocated Assets Trading Advisor Trading Advisors Each Trading
Advisor listed below is referred to herein as an “ Affiliated Investment Fund Affiliated Investment Funds
Affiliated Investment Fund Trading Advisor Trading Program Start Date Termination Date
CTA Choice FRT (“ FRT Fort, L.P. Global Diversified Program 8/1/2014
CTA Choice ISAT (“ ISAT DeepField A.G Singularity Program 2/1/2017
CTA Choice KEY (“ KEY KeyQuant S.A.S Key Trends Program 1/1/2016
CTA Choice QNTM (“ QNTM Quantmetrics Capital Management LLP QM Multi Strategy Program 5/1/2015 1/31/2017
CTA Choice RDOK (“ RDOK Red Oak Commodity Advisors, Inc. Fundamental Trading Program 12/1/2012 1/31/2017 Series J meets
the definition of an investment company in accordance with guidance under Accounting Standards Codification Topic 946 “ Financial
Services – Investment Companies
B. Regulation As a registrant
with the Securities and Exchange Commission (“ SEC As a commodity
pool, the Trust and each Series are subject to the regulations of the Commodity Futures Trading Commission (“ CFTC NFA
C. The Offering Series J offers
units (the “ Units Class Up to $281,250,000
Series J, Class I and $93,750,000 Series J, Class II Units are being offered (totaling $375,000,000) (“ Subscription Maximum Effective
November 30, 2008, the Board of Directors of the Managing Owner of Series J determined that the Units would no longer be publicly
offered and would only be available on a private placement basis to “accredited investors” pursuant to Regulation D
under the Securities Act of 1933. For new subscribers,
the minimum initial investment is $25,000 ($10,000 for benefit plan investors (including IRAs). The minimum additional subscription
amount for current investors is $5,000. Series J completed
its initial offering on December 1, 2005 with gross proceeds of $31,024,443. Effective
February 1, 2017, KMP Futures Fund I, LLC (“ KMPFF pro rata “Class III”
D. Exchanges, Redemptions and Termination Redemptions
from Series J are permitted on a monthly basis with no redemption charges applicable to either Class I, Class II or Class III Units. In the event
that the Net Asset Value of a Series, after adjustments for distributions, contributions and redemptions, declines by 50% or more
since the commencement of trading activities or the first day of a fiscal year, the Series will automatically terminate. Should
the Managing Owner make a determination that Series J’s aggregate net assets in relation to its operating expenses make it
unreasonable or imprudent to continue the business of Series J, or, in the exercise of its reasonable discretion, if the aggregate
Net Asset Value of Series J as of the close of business on any business day declines below $10 million, the Managing Owner may
dissolve Series J.</t>
  </si>
  <si>
    <t>SUMMARY OF SIGNIFICANT ACCOUNTING POLICIES</t>
  </si>
  <si>
    <t>Accounting Policies [Abstract]</t>
  </si>
  <si>
    <t>Note 2. SUMMARY OF SIGNIFICANT ACCOUNTING POLICIES
A. Basis of Accounting The condensed
statements of financial condition, including the condensed schedule of investments, as of June 30, 2017, the condensed statements
of operations for the three months ended June 30, 2017 (“Second Quarter 2017”), for the six months ended June 30, 2017
(“Year-To-Date 2017”), for the three months ended June 30, 2016 (“Second Quarter 2016”), for the six months
ended June 30, 2016 (“Year-To-Date 2016”) and the condensed statements of changes in Unitholders’ capital for
the Year-To-Date 2017 and the Year-To-Date 2016 are unaudited. In the opinion
of the Managing Owner, the condensed financial statements contain all adjustments (consisting of only normal recurring adjustments)
necessary to state fairly the financial position of Series J as of June 30, 2017 and the results of its operations for the Second
Quarter 2017 and Second Quarter 2016, Year-To-Date 2017 and Year-To-Date 2016. The operating results for these interim periods
may not be indicative of the results expected for a full year. The condensed
financial statements of Series J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Series J’s annual report on Form 10-K filed with the SEC for the year ended December 31, 2016. The weighted
average number of Units outstanding was computed for purposes of disclosing net gain (loss) per weighted average Unitholder. The
weighted average number of Units is equal to the number of Units outstanding at period end, adjusted proportionately for Units
subscribed and redeemed based on their respective time outstanding during the period. Investment
in securities consists of publicly-traded mutual funds, which are valued using the quoted share price on the last day of the period.
Realized gains and losses from investment in securities are determined using the identified cost method. Any change in net unrealized
gain or loss from the preceding period is reported in the condensed statements of operations. Dividends are recorded on the ex-dividend
date. Series J
has elected not to provide a statement of cash flows since substantially all of Series J’s investments are carried at fair
value and classified as Level 1 measurements in the fair value hierarchy table or fair value was determined using the practical
expedient method. Series J has little or no debt and a condensed statement of changes in Unitholders’ capital (Net Asset
Value) is provided. Consistent
with standard business practice in the normal course of business, Series J has provided general indemnifications to the Managing
Owner, the Trading Advisors and others when they act, in good faith, in the best interests of Series J. Series J is unable to develop
an estimate of the maximum potential amount of future payments that could potentially result from any hypothetical future claim,
but expects the risk of having to make any payments under these general business indemnifications to be remote. Series J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Series J considers
its investments in publicly-traded mutual funds to be based on quoted prices in active markets for identical assets (Level 1). There are
no Level 3 investments as of June 30, 2017 or December 31, 2016, nor any portion of the interim periods. The following
tables summarize the assets measured at fair value using the fair value hierarchy:
June 30, 2017 Level 1 Level 2 Level 3 Total
Assets:
Investment in securities, at fair value $ 1,949,597 $ 0 $ 0 $ 1,949,597
December 31, 2016 Level 1 Level 2 Level 3 Total
Assets:
Investment in securities, at fair value $ 1,724,151 $ 0 $ 0 $ 1,724,151
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Series J has established procedures to actively monitor market risk and minimize
credit risk, although there can be no assurance that it will, in fact, succeed in doing so. The Unitholders bear the risk of loss
only to the extent of the market value of their respective investments and, in certain specific circumstances, distributions or
redemptions received.
C. Income Taxes Series J is
treated as a partnership for U.S. federal income tax purposes. As such, Series J is not required to provide for, or pay, any U.S.
federal or state income taxes. Income tax attributes that arise from its operations are passed directly to the Unitholders including
the Managing Owner. Series J may be subject to other state and local taxes in jurisdictions in which it operates. Series J appropriately
recognizes and discloses uncertain tax provisions in their financial statements. Recognition is permitted for each position if,
based on its technical merits, it is “more likely than not” that the position will be upheld under audit by tax authorities.
The Managing Owner has reviewed Series J’s tax positions for all open years and concluded that no provision for income taxes
or expense is required in these condensed financial statements. Series J has elected an accounting policy to classify interest
and penalties related to income taxes as interest or other expense. The 2014 through 2017 tax years generally remain subject to
examination by U.S Federal and most tax authorities. There have
been no differences between the tax basis and book basis of assets, liabilities or Unitholders’ capital since inception of
Series J.
D. Profit and Loss Allocations and Distributions Income and
expenses (excluding the service fee and upfront sales commissions further discussed in Note 5) are allocated pro rata to the Class
I Units, Class II and Class III Units monthly based on the Units outstanding during the month. Class I Units are charged with the
service fee and upfront sales commission applicable to such Units. Distributions (other than redemptions of Units) may be made
at the sole discretion of the Managing Owner on a pro rata basis in accordance with the respective capital balances of the Unitholders.
The Managing Owner has not and does not presently intend to make any distributions.
E. Offering Costs In accordance
with the Trust’s Agreement and Prospectus, the Managing Owner is responsible for the payment of all offering expenses of
Series J incurred after the Initial Offering Period (“ongoing offering costs”), provided that the amount of such ongoing
offering costs paid by the Managing Owner are subject to reimbursement by the Trust, without interest, in up to 36 monthly payments
during each of the first 36 months following the month in which such expenses were paid by the Managing Owner. Through June 30,
2017, the Managing Owner has paid $2,936,640 in ongoing offering costs, of which $2,879,478 has been allocated to Series J. Ongoing offering
costs incurred through November 30, 2006 in the amount of $599,062 will not be reimbursed to the Managing Owner. For the period
December 1, 2006 through June 30, 2017, the Managing Owner incurred and Series J was allocated ongoing offering costs in the amount
of $2,300,021 and $2,280,415, respectively. Of the $2,280,415, allocated to Series J, $635,144 will not be reimbursable to the
Managing Owner. Series J will
only be liable for payment of ongoing offering costs on a monthly basis. If Series J terminates prior to completion of payment
of such amounts to the Managing Owner, the Managing Owner will not be entitled to any additional payments, and Series J will have
no further obligation to the Managing Owner. During the
Second Quarter 2017 and Second Quarter 2016, Year-To-Date 2017 and Year-To-Date 2016, Series J’s did not incur any offering
cost.
F. Interest Interest is
recorded on an accrual basis.
G. Investment in Affiliated Investment Funds The investment
in Affiliated Investment Funds is reported at fair value in Series J’s condensed statements of financial condition. As a
practical expedient, fair value ordinarily is the fund’s net asset value as determined for the Affiliated Investment Funds
in accordance with the fund’s valuation policies and reported at the time of Series J’s valuation by the management
of the funds. Generally, the fair value of Series J’s investment in the Affiliated Investment Funds represents the amount
that Series J could reasonably expect to receive from the Affiliated Investment Funds if Series J’s investment was redeemed
at the time of the valuation, based on information reasonably available at the time the valuation is made and that Series J believes
to be reliable.
H. New Accounting Pronouncement In May 2015,
the FASB issued Accounting Standards Update No. 2015-07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ASU 2015-07 is effective for fiscal years beginning after December 15, 2015. The
Managing Owner of the Trust adopted ASU 2015-07 as of January 1, 2016. The adoption of ASU 2015-07 did not have a material impact
on the Trust’s Financial Statements.</t>
  </si>
  <si>
    <t>RELATED PARTIES</t>
  </si>
  <si>
    <t>Related Party Transactions [Abstract]</t>
  </si>
  <si>
    <t>Note 3. RELATED PARTIES Series J reimburses
Kenmar Preferred and its affiliates for services it performs for Series J, which include, but are not limited to: management,
legal, accounting, registrar, transfer and assignment functions, investor communications, printing, and other administrative services. The expenses
incurred by Series J for services performed by Kenmar Preferred and its affiliates for Series J were as follows:
Three months ended June 30, Six months ended June 30,
2017 2016 2017 2016
Management fees to Managing Owner $ 35,561 $ 12,921 $ 66,635 $ 26,983
Managing Owner interest earned on Certain Investment Funds 12,163 12,921 22,239 26,983
Operating expenses 21,703 20,893 47,290 45,393
General and administrative expenses borne by the Managing Owner and its Affiliates (15,092 ) 0 (19,848 ) 0
Total $ 54,335 $ 46,735 $ 116,316 $ 99,359 Expenses payable
to the Managing Owner and its affiliates, which are included in accrued expenses payable on the condensed statements of financial
condition as of June 30, 2017 and December 31, 2016, were $7,959 and $9,780 respectively.</t>
  </si>
  <si>
    <t>MANAGING OWNER AND AFFILIATES</t>
  </si>
  <si>
    <t>Managing Owner And Affiliates</t>
  </si>
  <si>
    <t>Note 4. MANAGING OWNER AND AFFILIATES The Managing
Owner is paid a monthly management fee of 1/12 th Series J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s and regulations (collectively,
“ Certain Investment Funds th
The calculation
is based on Series J’s average annualized Net Asset Value, and any losses related to returns on Certain Investment Funds
must first be recovered through subsequent positive returns prior to the Managing Owner receiving a payment. After the calculation
of the amount payable to the Managing Owner, Series J will be credited with all additional positive returns (or 100% of any losses)
on Series J’s investments in Certain Investment Funds. If at the end of any calendar year, a loss has been incurred on the
returns for Certain Investment Funds, then the loss carry forward will reset to zero for the next calendar year with regards to
the calculation of the Managing Owner’s portion of Certain Investment Fund’s income. As of June 30, 2017, the loss
carry forward amounted to $0. For the Second Quarter 2017, Second Quarter 2016, Year-To-Date 2017 and Year-To-Date 2016 the Managing
Owner’s portion of interest earned on Certain Investment Funds amounted to $12,000, $13,000, $22,000 and $27,000 respectively. Series J pays
a monthly administrative services fee to Clarity for risk management and related services with respect to monitoring the Trading
Advisors, indirectly through its investment in Affiliated Investment Funds based on their respective beginning of month Allocated
Assets. For the Second Quarter 2017, Second Quarter 2016, Year-To-Date 2017 and Year-To-Date 2016, the administrative services
fee earned indirectly totaled $7,000, $8,000, $15,000 and $16,000, respectively.</t>
  </si>
  <si>
    <t>SERVICE FEES AND SALES COMMISSIONS</t>
  </si>
  <si>
    <t>Service Fees And Sales Commissions</t>
  </si>
  <si>
    <t>Note 5. SERVICE FEES AND SALES COMMISSIONS Series J pays
a service fee with respect to Class I Units, monthly in arrears, equal to 1/12 th CSA th th The Service
Fee – Class I Units (as described below) disclosed on the condensed statements of operations represents (i) the monthly 1/12 th th For the Second
Quarter 2017, Second Quarter 2016, Year-To-Date 2017, Year-To-Date 2016, the Service Fee – Class I Units is composed of the
following:
Three months ended June 30, Six months ended June 30,
2017 2016 2017 2016
Monthly 1/12 th $ 22,114 $ 48,243 $ 57,893 $ 100,741
Series J’s recapture on 1/12 th (1,596 ) (2,582 ) (3,250 ) (5,258 )
Total $ 20,518 $ 45,661 $ 54,643 $ 95,483 A portion of the service fee disclosed
in the statements of operations represents the monthly on-going trailing compensation paid to service providers ranging from 1/12 th
th Kenmar Securities
LLC (“ Selling Agent Series J pays
a monthly fee to Wells Fargo for providing continuing due diligence, training, operations, system support, and marketing. For Class
I and II Units purchased by clients of Wells Fargo on or prior to October 1, 2010, the fee is 1/12 th th</t>
  </si>
  <si>
    <t>ADMINISTRATOR</t>
  </si>
  <si>
    <t>Administrator</t>
  </si>
  <si>
    <t>Note 6. ADMINISTRATOR SS&amp;C GlobeOp
Financial Services LLC (“ SS&amp;C GlobeOp Administrator Gemini Administrator Series J indirectly
pays its pro-rata share of administrator fees through its investment in Affiliated Investment Funds. For the Second Quarter 2017,
Second Quarter 2016, Year-To-Date 2017 and Year-To-Date 2016, Series J indirectly paid administrator fees totaling $18,375, $12,480,
$36,667 and $33,873, respectively. Series J also
pays administrator fees directly to the Administrators. For the Second Quarter 2017, Second Quarter 2016, Year-To-Date 2017 and
Year-To-Date 2016, Series J directly paid the Administrator fees of $1,500, $1,500, $3,000 and $5,083, respectively. Effective February
28, 2017, Gemini Fund Services, LLC (“ GFS greement</t>
  </si>
  <si>
    <t>INVESTMENT IN AFFILIATED INVESTMENT FUNDS</t>
  </si>
  <si>
    <t>Investments in and Advances to Affiliates, Schedule of Investments [Abstract]</t>
  </si>
  <si>
    <t>Note 7. INVESTMENT IN AFFILIATED INVESTMENT FUNDS Series J invests
a portion of its assets in Affiliated Investment Funds. Series J’s investment in Affiliated Investment Funds represents 73.19%
and 78.11% of the Net Asset Value of Series J at June 30, 2017 and December 31, 2016, respectively. The investment in Affiliated
Investment Funds is reported in Series J’s condensed statements of financial condition at fair value. Series J records its
proportionate share of income or loss in the condensed statements of operations. The investments are subject to the terms of the
organizational and offering documents of the Affiliated Investment Funds. The following
tables summarize the change in net asset value (fair value) of Series J’s investment in Affiliated Investment Funds for the
Year-To-Date 2017 and the Year-To-Date 2016: Series J records
its proportionate share of income or loss in the condensed statements of operations.
Net asset value Net asset value
December 31, 2016 Purchases Loss Redemptions June 30, 2017
Investment in Affiliated Investment Funds $ 6,581,469 $ 5,243,656 $ (82,876 ) $ (6,695,920 ) $ 5,046,329
Net asset value Net asset value
December 31, 2015 Purchases Gain Redemptions June 30, 2016
Investment in Affiliated Investment Funds $ 3,222,888 $ 6,785,690 $ 255,729 $ (1,893,812 ) $ 8,370,495 The Affiliated
Investment Funds are redeemable monthly and require a redemption notice of 1-5 days. Series J may make additional contributions
to or redemptions from the Affiliated Investment Funds on a standard allocation date. The Affiliated Investment Funds engage in
trading commodity futures including agricultural, currency, energy, interest rates and stock indices among other types, foreign
currency forward contracts and options on futures contracts. In accordance
with the CTA Choice’s Private Placement Memorandum, the full amount of Series J’s capital contribution to an Affiliated
Investment Fund will be traded by each Trading Advisor pursuant to its trading strategy at the Affiliated Investment Fund’s
Investment Level Factor. An Affiliated Investment Fund’s Investment Level Factor multiplied by the capital contribution of
Series J to an Affiliated Investment Fund shall equal Series J’s Investment Level. An Affiliated Investment Fund’s
Investment Level Factor is the trading leverage factor of an Affiliated Investment Fund, as designated by Clarity from time to
time for such Affiliated Investment Fund, and reflects the level at which a Trading Advisor is instructed to trade the Affiliated
Investment Fund’s assets. Clarity may increase or decrease the Affiliated Investment Fund’s Investment Level Factor
in its sole discretion. The following
table sets out the total capital contribution and Investment Level split between net asset value:
Total capital contribution June 30, 2017 Total Investment Level June 30, 2017
CTA Choice FRT $ 1,690,054 $ 3,601,750
CTA Choice KEY 2,896,623 3,528,464
CTA Choice ISAT 459,652 1,490,506
Total $ 5,046,329 $ 8,620,720 Series J’s
investment in Affiliated Investment Funds is subject to the market and credit risks of securities held or sold short by their
respective Affiliated Investment Fund. Clarity has established procedures to monitor market risk and minimize credit risk, although
there can be no assurance that it will, in fact, succeed in doing so. The interestholders within CTA Choice bear the risk of loss
only to the extent of the market value of their respective investments and, in certain specific circumstances, distributions and
redemptions received.</t>
  </si>
  <si>
    <t>TRUSTEE</t>
  </si>
  <si>
    <t>Trustee</t>
  </si>
  <si>
    <t>Note 8. TRUSTEE The trustee
of the Trust is Wilmington Trust Company, a Delaware banking corporation. The trustee has delegated to the Managing Owner the power
and authority to manage the business and affairs of the Trust and has only nominal duties and liabilities with respect to the Trust.</t>
  </si>
  <si>
    <t>COSTS, FEES AND EXPENSES</t>
  </si>
  <si>
    <t>Costs Fees And Expenses</t>
  </si>
  <si>
    <t>Note 9. COSTS, FEES AND EXPENSES
A. Operating Expenses Operating
expenses of Series J are paid for by Series J., subject to an operating expense cap of 1.5% of the Series J Class III’s
Net Asset Value per annum. Operating expenses include legal, accounting, registrar, transfer and assignment functions, investor
communications, printing, and other administrative services.
B. Trading Advisor Management and Incentive Fees Series J pays
indirectly through its investment in Affiliated Investment Funds, the following Trading Advisors’ management fees (based
on Series J’s Allocated Assets as of each standard allocation date) and incentive fees for achieving “New High Net
Trading Profits,” in Series J’s capital accounts within the Affiliated Investment Funds as defined in their respective
advisory agreements:
Affiliated Investment Fund Management Fee Incentive Fee
CTA Choice FRT 2.00% 20.00%
CTA Choice KEY 1.00% 20.00%
CTA Choice ISAT 0.25% 30.00%
CTA Choice QNTM* 1.00% 25.00%
CTA Choice RDOK* 2.00% 20.00% * Series J fully redeemed from CTA Choice QNTM and
CTA Choice RDOK as of January 31, 2017 For the First Quarter 2017 and
the First Quarter 2016, the Trading Advisor management fees paid indirectly within each Affiliated Investment Fund based on Series
J’s Allocated Assets as of each standard allocation date, totaled $42,314 and $50,337, respectively. For the First Quarter 2017 and
the First Quarter 2016, the Trading Advisor incentive fees paid indirectly within Series J’s investment in Affiliated Investment
Funds totaled $0 and $35,778, respectively.
C. Commissions Series J, indirectly through
the commodity trading activity of the Affiliated Investment Funds, is obligated to pay all floor brokerage expenses, give-up charges
and NFA clearing and exchange fees. These activities are reflected within the respective net asset value of each of the Affiliated
Investment Funds.</t>
  </si>
  <si>
    <t>DERIVATIVE INSTRUMENTS AND ASSOCIATED RISKS</t>
  </si>
  <si>
    <t>Derivative Instruments and Hedging Activities Disclosure [Abstract]</t>
  </si>
  <si>
    <t>Note 10. DERIVATIVE INSTRUMENTS AND ASSOCIATED RISKS No derivative
instruments were directly held by Series J as of June 30, 2017 and December 31, 2016. Derivative trading activity is conducted
within the Affiliated Investment Funds. Series J’s investment in Affiliated Investment Funds is subject to the market and
credit risks of the futures contracts, options on futures contracts, forward currency contracts and other financial instruments
held or sold short by them. Series J bears the risk of loss only to the extent of the capital commitment of its investment and,
in certain specific circumstances, distributions and redemptions received. Series J is
exposed to various types of risks associated with the derivative instruments and related markets in which it indirectly invests
through its investment in Affiliated Investment Funds. These risks include, but are not limited to, risk of loss from fluctuations
in the value of derivative instruments held (market risk) and the inability of counterparties to perform under the terms of Series
J’s investment activities (credit risk), including investment in Affiliated Investment Funds. The Managing
Owner has established procedures to actively monitor market risk and minimize credit risk, although there can be no assurance that
it will, in fact, succeed in doing so. The Unitholders bear the risk of loss only to the extent of the market value of their respective
investment in Series J and, in certain specific circumstances, distributions and redemptions received. Market Risk Market risk
is influenced by a wide variety of factors, including government programs and policies, political and economic events, the level
and volatility of interest rates, foreign currency exchange rates, the diversification effect among the derivative instruments,
the liquidity and inherent volatility of the markets in which Series J directly invests or indirectly invests through its ownership
in Affiliated Investment Funds. Credit Risk The Managing
Owner attempts to minimize both credit and market risks by requiring Series J and its Trading Advisors to abide by various trading
limitations and policies. The Managing Owner monitors compliance with these trading limitations and policies, which include, but
are not limited to, executing and clearing all trades with creditworthy counterparties; limiting the amount of margin or premium
required for any one commodity or all commodities combined; and generally limiting transactions to contracts which are traded in
sufficient volume to permit the taking and liquidating of positions.</t>
  </si>
  <si>
    <t>SUBSEQUENT EVENTS</t>
  </si>
  <si>
    <t>Subsequent Events [Abstract]</t>
  </si>
  <si>
    <t>Note 11. SUBSEQUENT EVENTS From July 1,
2017 through August 14, 2017, there were estimated redemptions of $150,000 effective August 1, 2017.</t>
  </si>
  <si>
    <t>FINANCIAL HIGHLIGHTS</t>
  </si>
  <si>
    <t>Financial Highlights</t>
  </si>
  <si>
    <t>Note 12. FINANCIAL HIGHLIGHTS The following
information presents per Unit operating performance data and other supplemental data for the Second Quarter 2017, Second Quarter
2016, Year-To-Date 2017 and Year-To-Date 2016. This information has been derived from information presented in the condensed financial
statements:
Class I Class II Class III
Three months ended Six months ended Three months ended Six months ended Three months ended Six months ended
June 30, 2017 June 30, 2017 June 30, 2017
Per Unit Performance
(for a Unit outstanding throughout the entire period)
Net Asset Value per Unit at beginning of period $ 74.01 $ 74.05 $ 89.04 $ 88.67 $ 102.14 $ 100.00
Gain (Loss) from operations:
Net realized and change in unrealized loss (1) (3.61 ) (2.20 ) (4.49 ) (2.95 ) (5.10 ) (1.64 )
Dividend income (1) 0.08 0.15 0.10 0.18 0.12 0.16
Expenses (1), (5) (1.40 ) (2.92 ) (1.15 ) (2.40 ) (2.10 ) (3.46 )
Total loss from operations (4.93 ) (4.97 ) (5.54 ) (5.17 ) (7.08 ) (4.94 )
Net Asset Value per Unit at end of period $ 69.08 $ 69.08 $ 83.50 $ 83.50 $ 95.06 $ 95.06
Total Return (4), (5) (6.66 )% (6.71 )% (6.22 )% (5.83 )% (6.93 )% (4.94 )%
Supplemental data
Ratios to average Net Asset Value:
Net investment loss (2), (3), (5) (7.16 )% (7.50 )% (4.78 )% (5.03 )% (7.88 )% (7.81 )%
Dividend income (3) 0.46 % 0.40 % 0.47 % 0.40 % 0.47 % 0.39 %
Other expenses (3), (5) 7.62 % 7.90 % 5.24 % 5.43 % 8.35 % 8.20 %
Total expenses 7.62 % 7.90 % 5.24 % 5.43 % 8.35 % 8.20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interest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
(5) Net of Class III’s portion of general and administrative expenses borne by the Managing Owner and affiliates.
Class I Class II
Three months ended Six months ended Three months ended Six months ended
June 30, 2016 June 30, 2016
Per Unit Performance
(for a Unit outstanding throughout the entire period)
Net Asset Value per Unit at beginning of period $ 76.87 $ 78.87 $ 90.74 $ 92.65
Gain (Loss) from operations:
Net realized and change in unrealized gain (loss) (1) 2.89 2.04 3.43 2.42
Interest income (1) 0.00 0.00 0.00 0.00
Dividend income (1) 0.10 0.20 0.12 0.24
Expenses (1.11 ) (2.36 ) (0.90 ) (1.92 )
Total gain (loss) from operations 1.88 (0.12 ) 2.65 0.74
Net Asset Value per Unit at end of period $ 78.75 $ 78.75 $ 93.39 $ 93.39
Total Return (4) 2.45 % (0.15 )% 2.93 % 0.80 %
Supplemental data
Ratios to average Net Asset Value:
Net investment loss (2), (3) (5.21 )% (5.49 )% (3.39 )% (3.62 )%
Interest income (3) 0.00 % 0.00 % 0.00 % 0.00 %
Dividend income (3) 0.52 % 0.51 % 0.53 % 0.52 %
Other expenses (3) 5.73 % 6.00 % 3.92 % 4.14 %
Total expenses 5.73 % 6.00 % 3.92 % 4.14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interest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t>
  </si>
  <si>
    <t>SUMMARY OF SIGNIFICANT ACCOUNTING POLICIES (Policies)</t>
  </si>
  <si>
    <t>Basis of Accounting</t>
  </si>
  <si>
    <t xml:space="preserve">A. Basis of Accounting The condensed
statements of financial condition, including the condensed schedule of investments, as of June 30, 2017, the condensed statements
of operations for the three months ended June 30, 2017 (“Second Quarter 2017”), for the six months ended June 30, 2017
(“Year-To-Date 2017”), for the three months ended June 30, 2016 (“Second Quarter 2016”), for the six months
ended June 30, 2016 (“Year-To-Date 2016”) and the condensed statements of changes in Unitholders’ capital for
the Year-To-Date 2017 and the Year-To-Date 2016 are unaudited. In the opinion
of the Managing Owner, the condensed financial statements contain all adjustments (consisting of only normal recurring adjustments)
necessary to state fairly the financial position of Series J as of June 30, 2017 and the results of its operations for the Second
Quarter 2017 and Second Quarter 2016, Year-To-Date 2017 and Year-To-Date 2016. The operating results for these interim periods
may not be indicative of the results expected for a full year. The condensed
financial statements of Series J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Series J’s annual report on Form 10-K filed with the SEC for the year ended December 31, 2016. The weighted
average number of Units outstanding was computed for purposes of disclosing net gain (loss) per weighted average Unitholder. The
weighted average number of Units is equal to the number of Units outstanding at period end, adjusted proportionately for Units
subscribed and redeemed based on their respective time outstanding during the period. Investment
in securities consists of publicly-traded mutual funds, which are valued using the quoted share price on the last day of the period.
Realized gains and losses from investment in securities are determined using the identified cost method. Any change in net unrealized
gain or loss from the preceding period is reported in the condensed statements of operations. Dividends are recorded on the ex-dividend
date. Series J
has elected not to provide a statement of cash flows since substantially all of Series J’s investments are carried at fair
value and classified as Level 1 measurements in the fair value hierarchy table or fair value was determined using the practical
expedient method. Series J has little or no debt and a condensed statement of changes in Unitholders’ capital (Net Asset
Value) is provided. Consistent
with standard business practice in the normal course of business, Series J has provided general indemnifications to the Managing
Owner, the Trading Advisors and others when they act, in good faith, in the best interests of Series J. Series J is unable to develop
an estimate of the maximum potential amount of future payments that could potentially result from any hypothetical future claim,
but expects the risk of having to make any payments under these general business indemnifications to be remote. Series J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Series J considers
its investments in publicly-traded mutual funds to be based on quoted prices in active markets for identical assets (Level 1). There are
no Level 3 investments as of June 30, 2017 or December 31, 2016, nor any portion of the interim periods. The following
tables summarize the assets measured at fair value using the fair value hierarchy:
June 30, 2017 Level 1 Level 2 Level 3 Total
Assets:
Investment in securities, at fair value $ 1,949,597 $ 0 $ 0 $ 1,949,597
December 31, 2016 Level 1 Level 2 Level 3 Total
Assets:
Investment in securities, at fair value $ 1,724,151 $ 0 $ 0 $ 1,724,151 </t>
  </si>
  <si>
    <t>Cash and Cash Equivalents</t>
  </si>
  <si>
    <t>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Series J has established procedures to actively monitor market risk and minimize credit
risk, although there can be no assurance that it will, in fact, succeed in doing so. The Unitholders bear the risk of loss only
to the extent of the market value of their respective investments and, in certain specific circumstances, distributions or redemptions
received.</t>
  </si>
  <si>
    <t>Income Taxes</t>
  </si>
  <si>
    <t>C. Income Taxes Series J is
treated as a partnership for U.S. federal income tax purposes. As such, Series J is not required to provide for, or pay, any U.S.
federal or state income taxes. Income tax attributes that arise from its operations are passed directly to the Unitholders including
the Managing Owner. Series J may be subject to other state and local taxes in jurisdictions in which it operates. Series J appropriately
recognizes and discloses uncertain tax provisions in their financial statements. Recognition is permitted for each position if,
based on its technical merits, it is “more likely than not” that the position will be upheld under audit by tax authorities.
The Managing Owner has reviewed Series J’s tax positions for all open years and concluded that no provision for income taxes
or expense is required in these condensed financial statements. Series J has elected an accounting policy to classify interest
and penalties related to income taxes as interest or other expense. The 2014 through 2017 tax years generally remain subject to
examination by U.S Federal and most tax authorities. There have
been no differences between the tax basis and book basis of assets, liabilities or Unitholders’ capital since inception of
Series J.</t>
  </si>
  <si>
    <t>Profit and Loss Allocations and Distributions</t>
  </si>
  <si>
    <t>D. Profit and Loss Allocations and Distributions Income and
expenses (excluding the service fee and upfront sales commissions further discussed in Note 5) are allocated pro rata to the Class
I Units, Class II and Class III Units monthly based on the Units outstanding during the month. Class I Units are charged with the
service fee and upfront sales commission applicable to such Units. Distributions (other than redemptions of Units) may be made
at the sole discretion of the Managing Owner on a pro rata basis in accordance with the respective capital balances of the Unitholders.
The Managing Owner has not and does not presently intend to make any distributions.</t>
  </si>
  <si>
    <t>Offering Costs</t>
  </si>
  <si>
    <t>E. Offering Costs In accordance
with the Trust’s Agreement and Prospectus, the Managing Owner is responsible for the payment of all offering expenses of
Series J incurred after the Initial Offering Period (“ongoing offering costs”), provided that the amount of such ongoing
offering costs paid by the Managing Owner are subject to reimbursement by the Trust, without interest, in up to 36 monthly payments
during each of the first 36 months following the month in which such expenses were paid by the Managing Owner. Through June 30,
2017, the Managing Owner has paid $2,936,640 in ongoing offering costs, of which $2,879,478 has been allocated to Series J. Ongoing offering
costs incurred through November 30, 2006 in the amount of $599,062 will not be reimbursed to the Managing Owner. For the period
December 1, 2006 through June 30, 2017, the Managing Owner incurred and Series J was allocated ongoing offering costs in the amount
of $2,300,021 and $2,280,415, respectively. Of the $2,280,415, allocated to Series J, $635,144 will not be reimbursable to the
Managing Owner. Series J will
only be liable for payment of ongoing offering costs on a monthly basis. If Series J terminates prior to completion of payment
of such amounts to the Managing Owner, the Managing Owner will not be entitled to any additional payments, and Series J will have
no further obligation to the Managing Owner. During the
Second Quarter 2017 and Second Quarter 2016, Year-To-Date 2017 and Year-To-Date 2016, Series J’s did not incur any offering
cost.</t>
  </si>
  <si>
    <t>Interest</t>
  </si>
  <si>
    <t>F. Interest Interest is
recorded on an accrual basis.</t>
  </si>
  <si>
    <t>Investments in Affiliated Investment Funds</t>
  </si>
  <si>
    <t>G. Investment in Affiliated Investment Funds The investment
in Affiliated Investment Funds is reported at fair value in Series J’s condensed statements of financial condition. As a
practical expedient, fair value ordinarily is the fund’s net asset value as determined for the Affiliated Investment Funds
in accordance with the fund’s valuation policies and reported at the time of Series J’s valuation by the management
of the funds. Generally, the fair value of Series J’s investment in the Affiliated Investment Funds represents the amount
that Series J could reasonably expect to receive from the Affiliated Investment Funds if Series J’s investment was redeemed
at the time of the valuation, based on information reasonably available at the time the valuation is made and that Series J believes
to be reliable.</t>
  </si>
  <si>
    <t>New Accounting Pronouncement</t>
  </si>
  <si>
    <t>H. New Accounting Pronouncement In May 2015,
the FASB issued Accounting Standards Update No. 2015-07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net
asset value per share as a practical expedient. ASU 2015-07 is effective for fiscal years beginning after December 15, 2015. The
Managing Owner of the Trust adopted ASU 2015-07 as of January 1, 2016. The adoption of ASU 2015-07 did not have a material impact
on the Trust’s Financial Statements.</t>
  </si>
  <si>
    <t>ORGANIZATION (Tables)</t>
  </si>
  <si>
    <t>Schedule of details of affiliated investment funds</t>
  </si>
  <si>
    <t>Each Trading
Advisor listed below is referred to herein as an “ Affiliated Investment Fund Affiliated Investment Funds
Affiliated Investment Fund Trading Advisor Trading Program Start Date Termination Date
CTA Choice FRT (“ FRT Fort, L.P. Global Diversified Program 8/1/2014
CTA Choice ISAT (“ ISAT DeepField A.G Singularity Program 2/1/2017
CTA Choice KEY (“ KEY KeyQuant S.A.S Key Trends Program 1/1/2016
CTA Choice QNTM (“ QNTM Quantmetrics Capital Management LLP QM Multi Strategy Program 5/1/2015 1/31/2017
CTA Choice RDOK (“ RDOK Red Oak Commodity Advisors, Inc. Fundamental Trading Program 12/1/2012 1/31/2017</t>
  </si>
  <si>
    <t>SUMMARY OF SIGNIFICANT ACCOUNTING POLICIES (Tables)</t>
  </si>
  <si>
    <t>Summary Of Significant Accounting Policies Tables</t>
  </si>
  <si>
    <t>Schedule of assets measured at fair value</t>
  </si>
  <si>
    <t xml:space="preserve">The following
tables summarize the assets measured at fair value using the fair value hierarchy:
June 30, 2017 Level 1 Level 2 Level 3 Total
Assets:
Investment in securities, at fair value $ 1,949,597 $ 0 $ 0 $ 1,949,597
December 31, 2016 Level 1 Level 2 Level 3 Total
Assets:
Investment in securities, at fair value $ 1,724,151 $ 0 $ 0 $ 1,724,151 </t>
  </si>
  <si>
    <t>RELATED PARTIES (Tables)</t>
  </si>
  <si>
    <t>Summary of expenses incurred by Series J for services performed by Kenmar Preferred and its affiliates</t>
  </si>
  <si>
    <t xml:space="preserve">The expenses
incurred by Series J for services performed by Kenmar Preferred and its affiliates for Series J were as follows:
Three months ended June 30, Six months ended June 30,
2017 2016 2017 2016
Management fees to Managing Owner $ 35,561 $ 12,921 $ 66,635 $ 26,983
Managing Owner interest earned on Certain Investment Funds 12,163 12,921 22,239 26,983
Operating expenses 21,703 20,893 47,290 45,393
General and administrative expenses borne by the Managing Owner and its Affiliates (15,092 ) 0 (19,848 ) 0
Total $ 54,335 $ 46,735 $ 116,316 $ 99,359 </t>
  </si>
  <si>
    <t>SERVICE FEES AND SALES COMMISSIONS (Tables)</t>
  </si>
  <si>
    <t>Schedule of composition of service fee - Class I Units</t>
  </si>
  <si>
    <t xml:space="preserve">For the Second
Quarter 2017, Second Quarter 2016, Year-To-Date 2017, Year-To-Date 2016, the Service Fee – Class I Units is composed of the
following:
Three months ended June 30, Six months ended June 30,
2017 2016 2017 2016
Monthly 1/12 th $ 22,114 $ 48,243 $ 57,893 $ 100,741
Series J’s recapture on 1/12 th (1,596 ) (2,582 ) (3,250 ) (5,258 )
Total $ 20,518 $ 45,661 $ 54,643 $ 95,483 </t>
  </si>
  <si>
    <t>INVESTMENT IN AFFILIATED INVESTMENT FUNDS (Tables)</t>
  </si>
  <si>
    <t>Schedule of change in net asset value of investments in Affiliated Investment Funds</t>
  </si>
  <si>
    <t xml:space="preserve">Series J records
its proportionate share of income or loss in the condensed statements of operations.
Net asset value Net asset value
December 31, 2016 Purchases Loss Redemptions June 30, 2017
Investment in Affiliated Investment Funds $ 6,581,469 $ 5,243,656 $ (82,876 ) $ (6,695,920 ) $ 5,046,329
Net asset value Net asset value
December 31, 2015 Purchases Gain Redemptions June 30, 2016
Investment in Affiliated Investment Funds $ 3,222,888 $ 6,785,690 $ 255,729 $ (1,893,812 ) $ 8,370,495 </t>
  </si>
  <si>
    <t>Schedule of capital commitment to Affiliated Investment Funds</t>
  </si>
  <si>
    <t xml:space="preserve">The following
table sets out the total capital contribution and Investment Level split between net asset value:
Total capital contribution June 30, 2017 Total Investment Level June 30, 2017
CTA Choice FRT $ 1,690,054 $ 3,601,750
CTA Choice KEY 2,896,623 3,528,464
CTA Choice ISAT 459,652 1,490,506
Total $ 5,046,329 $ 8,620,720 </t>
  </si>
  <si>
    <t>COSTS, FEES AND EXPENSES (Tables)</t>
  </si>
  <si>
    <t>Costs Fees And Expenses Tables</t>
  </si>
  <si>
    <t>Schedule of direct management and incentive fees</t>
  </si>
  <si>
    <t>Affiliated Investment Fund Management Fee Incentive Fee
CTA Choice FRT 2.00% 20.00%
CTA Choice KEY 1.00% 20.00%
CTA Choice ISAT 0.25% 30.00%
CTA Choice QNTM* 1.00% 25.00%
CTA Choice RDOK* 2.00% 20.00%</t>
  </si>
  <si>
    <t>FINANCIAL HIGHLIGHTS (Tables)</t>
  </si>
  <si>
    <t>Financial Highlights Tables</t>
  </si>
  <si>
    <t>Schedule of Unit operating performance data and other supplemental financial data</t>
  </si>
  <si>
    <t>The following
information presents per Unit operating performance data and other supplemental data for the Second Quarter 2017, Second Quarter
2016, Year-To-Date 2017 and Year-To-Date 2016. This information has been derived from information presented in the condensed financial
statements:
Class I Class II Class III
Three months ended Six months ended Three months ended Six months ended Three months ended Six months ended
June 30, 2017 June 30, 2017 June 30, 2017
Per Unit Performance
(for a Unit outstanding throughout the entire period)
Net Asset Value per Unit at beginning of period $ 74.01 $ 74.05 $ 89.04 $ 88.67 $ 102.14 $ 100.00
Gain (Loss) from operations:
Net realized and change in unrealized loss (1) (3.61 ) (2.20 ) (4.49 ) (2.95 ) (5.10 ) (1.64 )
Dividend income (1) 0.08 0.15 0.10 0.18 0.12 0.16
Expenses (1), (5) (1.40 ) (2.92 ) (1.15 ) (2.40 ) (2.10 ) (3.46 )
Total loss from operations (4.93 ) (4.97 ) (5.54 ) (5.17 ) (7.08 ) (4.94 )
Net Asset Value per Unit at end of period $ 69.08 $ 69.08 $ 83.50 $ 83.50 $ 95.06 $ 95.06
Total Return (4), (5) (6.66 )% (6.71 )% (6.22 )% (5.83 )% (6.93 )% (4.94 )%
Supplemental data
Ratios to average Net Asset Value:
Net investment loss (2), (3), (5) (7.16 )% (7.50 )% (4.78 )% (5.03 )% (7.88 )% (7.81 )%
Dividend income (3) 0.46 % 0.40 % 0.47 % 0.40 % 0.47 % 0.39 %
Other expenses (3), (5) 7.62 % 7.90 % 5.24 % 5.43 % 8.35 % 8.20 %
Total expenses 7.62 % 7.90 % 5.24 % 5.43 % 8.35 % 8.20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interest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
(5) Net of Class III’s portion of general and administrative expenses borne by the Managing Owner and affiliates.
Class I Class II
Three months ended Six months ended Three months ended Six months ended
June 30, 2016 June 30, 2016
Per Unit Performance
(for a Unit outstanding throughout the entire period)
Net Asset Value per Unit at beginning of period $ 76.87 $ 78.87 $ 90.74 $ 92.65
Gain (Loss) from operations:
Net realized and change in unrealized gain (loss) (1) 2.89 2.04 3.43 2.42
Interest income (1) 0.00 0.00 0.00 0.00
Dividend income (1) 0.10 0.20 0.12 0.24
Expenses (1.11 ) (2.36 ) (0.90 ) (1.92 )
Total gain (loss) from operations 1.88 (0.12 ) 2.65 0.74
Net Asset Value per Unit at end of period $ 78.75 $ 78.75 $ 93.39 $ 93.39
Total Return (4) 2.45 % (0.15 )% 2.93 % 0.80 %
Supplemental data
Ratios to average Net Asset Value:
Net investment loss (2), (3) (5.21 )% (5.49 )% (3.39 )% (3.62 )%
Interest income (3) 0.00 % 0.00 % 0.00 % 0.00 %
Dividend income (3) 0.52 % 0.51 % 0.53 % 0.52 %
Other expenses (3) 5.73 % 6.00 % 3.92 % 4.14 %
Total expenses 5.73 % 6.00 % 3.92 % 4.14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interest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and interest income less total expenses. This excludes Series J’s proportionate share of income and expenses from investment in Affiliated Investment Funds.
(3) Annualized.
(4) Not Annualized.</t>
  </si>
  <si>
    <t>ORGANIZATION (Details Narrative) - USD ($)</t>
  </si>
  <si>
    <t>Dec. 01, 2005</t>
  </si>
  <si>
    <t>Nov. 30, 2008</t>
  </si>
  <si>
    <t>Subscription maximum</t>
  </si>
  <si>
    <t>Gross proceeds of initial offering</t>
  </si>
  <si>
    <t>Termination threshold - NAV adjustment</t>
  </si>
  <si>
    <t>50.00%</t>
  </si>
  <si>
    <t>Termination threshold - aggregate NAV</t>
  </si>
  <si>
    <t>New Subscribers [Member]</t>
  </si>
  <si>
    <t>Minimum aggregate initial subscription</t>
  </si>
  <si>
    <t>Minimum aggregate initial subscription - Benefit Plans</t>
  </si>
  <si>
    <t>Minimum purchase obligation for any single series</t>
  </si>
  <si>
    <t>Subscribers prior to November 30, 2008 [Member]</t>
  </si>
  <si>
    <t>ORGANIZATION (Details)</t>
  </si>
  <si>
    <t>Affiliated Investment Fund Name:</t>
  </si>
  <si>
    <t>CTA Choice FRT ( FRT</t>
  </si>
  <si>
    <t>Trading Advisor</t>
  </si>
  <si>
    <t>Fort, L.P.</t>
  </si>
  <si>
    <t>Trading Program</t>
  </si>
  <si>
    <t>Global Diversified Program</t>
  </si>
  <si>
    <t>Start Date</t>
  </si>
  <si>
    <t>Aug. 1,
		2014</t>
  </si>
  <si>
    <t>CTA Choice ISAT (“ISAT”)</t>
  </si>
  <si>
    <t>DeepField A.G</t>
  </si>
  <si>
    <t>Singularity Program</t>
  </si>
  <si>
    <t>Feb. 1,
		2017</t>
  </si>
  <si>
    <t>CTA Choice KEY ( KEY</t>
  </si>
  <si>
    <t>KeyQuant S.A.S</t>
  </si>
  <si>
    <t>Key Trends Program</t>
  </si>
  <si>
    <t>Jan. 1,
		2016</t>
  </si>
  <si>
    <t>CTA Choice QNTM ( QNTM</t>
  </si>
  <si>
    <t>Quantmetrics Capital Management LLP</t>
  </si>
  <si>
    <t>QM Multi Strategy Program</t>
  </si>
  <si>
    <t>May 1,
		2015</t>
  </si>
  <si>
    <t>Termination Date</t>
  </si>
  <si>
    <t>Jan. 31,
		2017</t>
  </si>
  <si>
    <t>CTA Choice RDOK ( RDOK</t>
  </si>
  <si>
    <t>Red Oak Commodity Advisors, Inc.</t>
  </si>
  <si>
    <t>Fundamental Trading Program</t>
  </si>
  <si>
    <t>Dec. 1,
		2012</t>
  </si>
  <si>
    <t>SUMMARY OF SIGNIFICANT ACCOUNTING POLICIES (Details Narrative) - USD ($)</t>
  </si>
  <si>
    <t>124 Months Ended</t>
  </si>
  <si>
    <t>Nov. 30, 2006</t>
  </si>
  <si>
    <t>Number of monthly payments subject to reimbursement by Trust, without interest</t>
  </si>
  <si>
    <t>36 months</t>
  </si>
  <si>
    <t>Total ongoing offering costs incurred to date</t>
  </si>
  <si>
    <t>Ongoing offering costs incurred not be reimbursed to the Managing Owner</t>
  </si>
  <si>
    <t>Managing Owner [Member]</t>
  </si>
  <si>
    <t>Ongoing offering costs incurred</t>
  </si>
  <si>
    <t>SUMMARY OF SIGNIFICANT ACCOUNTING POLICIES (Details) - USD ($)</t>
  </si>
  <si>
    <t>Summary of assets and liabilities measured at fair value</t>
  </si>
  <si>
    <t>Fair Value Inputs, Level 1 [Member]</t>
  </si>
  <si>
    <t>Fair Value Inputs, Level 2 [Member]</t>
  </si>
  <si>
    <t>Fair Value Inputs, Level 3 [Member]</t>
  </si>
  <si>
    <t>RELATED PARTIES (Details Narrative) - USD ($)</t>
  </si>
  <si>
    <t>Expenses payable to Kenmar preferred and its affiliates</t>
  </si>
  <si>
    <t>RELATED PARTIES (Details) - USD ($)</t>
  </si>
  <si>
    <t>Managing Owner interest earned on Certain Investment Funds</t>
  </si>
  <si>
    <t>General and administrative expenses borne by the Managing Owner and its affiliates</t>
  </si>
  <si>
    <t>Kenmar Preferred and Affiliates [Member]</t>
  </si>
  <si>
    <t>Related party expenses, net</t>
  </si>
  <si>
    <t>MANAGING OWNER AND AFFILIATES (Details Narrative) - USD ($)</t>
  </si>
  <si>
    <t>Managing owner interest earned on certain investment funds</t>
  </si>
  <si>
    <t>Administrative services fee earned</t>
  </si>
  <si>
    <t>Management fees on net assets (percent)</t>
  </si>
  <si>
    <t>0.50%</t>
  </si>
  <si>
    <t>Percentage of losses credited to company in calculating management fees</t>
  </si>
  <si>
    <t>100.00%</t>
  </si>
  <si>
    <t>SERVICE FEES AND SALES COMMISSIONS (Details Narrative) - USD ($)</t>
  </si>
  <si>
    <t>Dec. 31, 2010</t>
  </si>
  <si>
    <t>Annual Service fee paid to Wells Fargo</t>
  </si>
  <si>
    <t>0.10%</t>
  </si>
  <si>
    <t>Selling Agent sales commission</t>
  </si>
  <si>
    <t>Annual service fees</t>
  </si>
  <si>
    <t>2.00%</t>
  </si>
  <si>
    <t>Upfront commission paid to correspondent selling agents</t>
  </si>
  <si>
    <t>0.30%</t>
  </si>
  <si>
    <t>SERVICE FEES AND SALES COMMISSIONS (Details) - USD ($)</t>
  </si>
  <si>
    <t>Composition of service fee - Class I Units</t>
  </si>
  <si>
    <t>Total</t>
  </si>
  <si>
    <t>Monthly 1/12 of 2% service fee calculated on all Class I Units</t>
  </si>
  <si>
    <t>Series J's recapture on 1/12 of 2% service fee on select units and recapture of the service fee on units held with no CSA</t>
  </si>
  <si>
    <t>ADMINISTRATOR (Details Narrative) - USD ($)</t>
  </si>
  <si>
    <t>Administrative service fees</t>
  </si>
  <si>
    <t>Direct Paid Fees [Member]</t>
  </si>
  <si>
    <t>INVESTMENT IN AFFILIATED INVESTMENT FUNDS (Details Narrative)</t>
  </si>
  <si>
    <t>Portion of net asset value invested in affiliated investment funds</t>
  </si>
  <si>
    <t>INVESTMENT IN AFFILIATED INVESTMENT FUNDS (Details) - USD ($)</t>
  </si>
  <si>
    <t>Change in fair value of net asset value investments in Affiliated Investment Funds</t>
  </si>
  <si>
    <t>Investments in Affiliated Investment Funds, Net asset value, beginning balance</t>
  </si>
  <si>
    <t>Investments in Affiliated Investment Funds, Net asset value, ending balance</t>
  </si>
  <si>
    <t>Purchases</t>
  </si>
  <si>
    <t>Gain / Loss</t>
  </si>
  <si>
    <t>INVESTMENT IN AFFILIATED INVESTMENT FUNDS (Details 1)</t>
  </si>
  <si>
    <t>Jun. 30, 2017USD ($)</t>
  </si>
  <si>
    <t>Total capital contribution</t>
  </si>
  <si>
    <t>Total investment level</t>
  </si>
  <si>
    <t>COSTS, FEES AND EXPENSES (Details Narrative) - USD ($)</t>
  </si>
  <si>
    <t>Management fees paid</t>
  </si>
  <si>
    <t>Incentive fees paid</t>
  </si>
  <si>
    <t>COSTS, FEES AND EXPENSES (Details)</t>
  </si>
  <si>
    <t>Jan. 31, 2017</t>
  </si>
  <si>
    <t>Management fee (in percent)</t>
  </si>
  <si>
    <t>Incentive fee (in percent)</t>
  </si>
  <si>
    <t>20.00%</t>
  </si>
  <si>
    <t>1.00%</t>
  </si>
  <si>
    <t>0.25%</t>
  </si>
  <si>
    <t>30.00%</t>
  </si>
  <si>
    <t>[1]</t>
  </si>
  <si>
    <t>25.00%</t>
  </si>
  <si>
    <t>Series J fully redeemed from CTA Choice QNTM and CTA Choice RDOK as of January 31, 2017</t>
  </si>
  <si>
    <t>SUBSEQUENT EVENTS (Details Narrative)</t>
  </si>
  <si>
    <t>1 Months Ended</t>
  </si>
  <si>
    <t>Aug. 15, 2017USD ($)</t>
  </si>
  <si>
    <t>Subsequent Event [Member]</t>
  </si>
  <si>
    <t>FINANCIAL HIGHLIGHTS (Details) - $ / Units</t>
  </si>
  <si>
    <t>Per Unit Performance (for a unit outstanding throughout the entire period)</t>
  </si>
  <si>
    <t>Net Asset Value per Unit at beginning of period</t>
  </si>
  <si>
    <t>Gain (Loss) from operations:</t>
  </si>
  <si>
    <t>Net realized and change in unrealized gain</t>
  </si>
  <si>
    <t>Expenses</t>
  </si>
  <si>
    <t>[2]</t>
  </si>
  <si>
    <t>Total gain from operations</t>
  </si>
  <si>
    <t>Net Asset Value per Unit at end of period</t>
  </si>
  <si>
    <t>Total Return</t>
  </si>
  <si>
    <t>[3]</t>
  </si>
  <si>
    <t>(6.66%)</t>
  </si>
  <si>
    <t>2.45%</t>
  </si>
  <si>
    <t>(6.71%)</t>
  </si>
  <si>
    <t>(0.15%)</t>
  </si>
  <si>
    <t>Supplemental data - Ratios to Average Net Asset Values:</t>
  </si>
  <si>
    <t>[4],[5]</t>
  </si>
  <si>
    <t>(716.00%)</t>
  </si>
  <si>
    <t>(521.00%)</t>
  </si>
  <si>
    <t>(750.00%)</t>
  </si>
  <si>
    <t>(549.00%)</t>
  </si>
  <si>
    <t>46.00%</t>
  </si>
  <si>
    <t>52.00%</t>
  </si>
  <si>
    <t>40.00%</t>
  </si>
  <si>
    <t>51.00%</t>
  </si>
  <si>
    <t>Other expenses</t>
  </si>
  <si>
    <t>762.00%</t>
  </si>
  <si>
    <t>573.00%</t>
  </si>
  <si>
    <t>790.00%</t>
  </si>
  <si>
    <t>600.00%</t>
  </si>
  <si>
    <t>(6.22%)</t>
  </si>
  <si>
    <t>2.93%</t>
  </si>
  <si>
    <t>(5.83%)</t>
  </si>
  <si>
    <t>0.80%</t>
  </si>
  <si>
    <t>(478.00%)</t>
  </si>
  <si>
    <t>(339.00%)</t>
  </si>
  <si>
    <t>(503.00%)</t>
  </si>
  <si>
    <t>(362.00%)</t>
  </si>
  <si>
    <t>47.00%</t>
  </si>
  <si>
    <t>53.00%</t>
  </si>
  <si>
    <t>524.00%</t>
  </si>
  <si>
    <t>392.00%</t>
  </si>
  <si>
    <t>543.00%</t>
  </si>
  <si>
    <t>414.00%</t>
  </si>
  <si>
    <t>[1],[2]</t>
  </si>
  <si>
    <t>[2],[3]</t>
  </si>
  <si>
    <t>(6.93%)</t>
  </si>
  <si>
    <t>(4.94%)</t>
  </si>
  <si>
    <t>[2],[4],[5]</t>
  </si>
  <si>
    <t>(788.00%)</t>
  </si>
  <si>
    <t>(781.00%)</t>
  </si>
  <si>
    <t>39.00%</t>
  </si>
  <si>
    <t>835.00%</t>
  </si>
  <si>
    <t>820.00%</t>
  </si>
  <si>
    <t>Dividend income, interest income and expenses per Unit are calculated by dividing dividend income, interest income and other expenses applicable to each Class by the weighted average number of Units of each Class outstanding during the year. Net realized and change in unrealized gain (loss) is a balancing amount necessary to reconcile the change in Net Asset Value per Unit of each Class with the other per Unit information.</t>
  </si>
  <si>
    <t>Net of Class III's portion of general and administrative expenses borne by the Managing Owner and affiliates.</t>
  </si>
  <si>
    <t>Not Annualized.</t>
  </si>
  <si>
    <t>[4]</t>
  </si>
  <si>
    <t>Annualized.</t>
  </si>
  <si>
    <t>[5]</t>
  </si>
  <si>
    <t>Represents dividend and interest income less total expenses. This excludes Series J's proportionate share of income and expenses from investment in Affiliated Investment Funds.</t>
  </si>
</sst>
</file>

<file path=xl/styles.xml><?xml version="1.0" encoding="utf-8"?>
<styleSheet xmlns="http://schemas.openxmlformats.org/spreadsheetml/2006/main">
  <numFmts count="5">
    <numFmt formatCode="_(&quot;$ &quot;#,##0_);_(&quot;$ &quot;(#,##0)" numFmtId="164"/>
    <numFmt formatCode="#,##0.0_);(#,##0.0)" numFmtId="165"/>
    <numFmt formatCode="#,##0.000_);(#,##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345991</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5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5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5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5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5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5</v>
      </c>
      <c r="B1" s="2" t="s">
        <v>1</v>
      </c>
    </row>
    <row r="2" spans="1:2">
      <c r="B2" s="2" t="s">
        <v>5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5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5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5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5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6</v>
      </c>
      <c r="B1" s="2" t="s">
        <v>27</v>
      </c>
      <c r="C1" s="2" t="s">
        <v>28</v>
      </c>
    </row>
    <row r="2" spans="1:3">
      <c r="A2" s="3" t="s">
        <v>29</v>
      </c>
    </row>
    <row r="3" spans="1:3">
      <c r="A3" s="4" t="s">
        <v>30</v>
      </c>
      <c r="B3" s="7" t="n">
        <v>201023</v>
      </c>
      <c r="C3" s="7" t="n">
        <v>6727</v>
      </c>
    </row>
    <row r="4" spans="1:3">
      <c r="A4" s="4" t="s">
        <v>31</v>
      </c>
      <c r="B4" s="5" t="n">
        <v>19848</v>
      </c>
      <c r="C4" s="5" t="n">
        <v>0</v>
      </c>
    </row>
    <row r="5" spans="1:3">
      <c r="A5" s="4" t="s">
        <v>32</v>
      </c>
      <c r="B5" s="5" t="n">
        <v>1949597</v>
      </c>
      <c r="C5" s="5" t="n">
        <v>1724151</v>
      </c>
    </row>
    <row r="6" spans="1:3">
      <c r="A6" s="4" t="s">
        <v>33</v>
      </c>
      <c r="B6" s="5" t="n">
        <v>5046329</v>
      </c>
      <c r="C6" s="5" t="n">
        <v>6581469</v>
      </c>
    </row>
    <row r="7" spans="1:3">
      <c r="A7" s="4" t="s">
        <v>34</v>
      </c>
      <c r="B7" s="5" t="n">
        <v>0</v>
      </c>
      <c r="C7" s="5" t="n">
        <v>415067</v>
      </c>
    </row>
    <row r="8" spans="1:3">
      <c r="A8" s="4" t="s">
        <v>35</v>
      </c>
      <c r="B8" s="5" t="n">
        <v>7216797</v>
      </c>
      <c r="C8" s="5" t="n">
        <v>8727414</v>
      </c>
    </row>
    <row r="9" spans="1:3">
      <c r="A9" s="3" t="s">
        <v>36</v>
      </c>
    </row>
    <row r="10" spans="1:3">
      <c r="A10" s="4" t="s">
        <v>37</v>
      </c>
      <c r="B10" s="5" t="n">
        <v>44547</v>
      </c>
      <c r="C10" s="5" t="n">
        <v>77088</v>
      </c>
    </row>
    <row r="11" spans="1:3">
      <c r="A11" s="4" t="s">
        <v>38</v>
      </c>
      <c r="B11" s="5" t="n">
        <v>3245</v>
      </c>
      <c r="C11" s="5" t="n">
        <v>165209</v>
      </c>
    </row>
    <row r="12" spans="1:3">
      <c r="A12" s="4" t="s">
        <v>39</v>
      </c>
      <c r="B12" s="5" t="n">
        <v>20813</v>
      </c>
      <c r="C12" s="5" t="n">
        <v>12526</v>
      </c>
    </row>
    <row r="13" spans="1:3">
      <c r="A13" s="4" t="s">
        <v>40</v>
      </c>
      <c r="B13" s="5" t="n">
        <v>253812</v>
      </c>
      <c r="C13" s="5" t="n">
        <v>47158</v>
      </c>
    </row>
    <row r="14" spans="1:3">
      <c r="A14" s="4" t="s">
        <v>41</v>
      </c>
      <c r="B14" s="5" t="n">
        <v>322417</v>
      </c>
      <c r="C14" s="5" t="n">
        <v>301981</v>
      </c>
    </row>
    <row r="15" spans="1:3">
      <c r="A15" s="3" t="s">
        <v>42</v>
      </c>
    </row>
    <row r="16" spans="1:3">
      <c r="A16" s="4" t="s">
        <v>43</v>
      </c>
      <c r="B16" s="5" t="n">
        <v>6894380</v>
      </c>
      <c r="C16" s="5" t="n">
        <v>8425433</v>
      </c>
    </row>
    <row r="17" spans="1:3">
      <c r="A17" s="4" t="s">
        <v>44</v>
      </c>
      <c r="B17" s="5" t="n">
        <v>7216797</v>
      </c>
      <c r="C17" s="5" t="n">
        <v>8727414</v>
      </c>
    </row>
    <row r="18" spans="1:3">
      <c r="A18" s="4" t="s">
        <v>45</v>
      </c>
    </row>
    <row r="19" spans="1:3">
      <c r="A19" s="3" t="s">
        <v>42</v>
      </c>
    </row>
    <row r="20" spans="1:3">
      <c r="A20" s="4" t="s">
        <v>46</v>
      </c>
      <c r="B20" s="7" t="n">
        <v>2874052</v>
      </c>
      <c r="C20" s="7" t="n">
        <v>7858343</v>
      </c>
    </row>
    <row r="21" spans="1:3">
      <c r="A21" s="3" t="s">
        <v>47</v>
      </c>
    </row>
    <row r="22" spans="1:3">
      <c r="A22" s="4" t="s">
        <v>48</v>
      </c>
      <c r="B22" s="8" t="n">
        <v>69.08</v>
      </c>
      <c r="C22" s="8" t="n">
        <v>74.05</v>
      </c>
    </row>
    <row r="23" spans="1:3">
      <c r="A23" s="4" t="s">
        <v>49</v>
      </c>
    </row>
    <row r="24" spans="1:3">
      <c r="A24" s="3" t="s">
        <v>42</v>
      </c>
    </row>
    <row r="25" spans="1:3">
      <c r="A25" s="4" t="s">
        <v>46</v>
      </c>
      <c r="B25" s="7" t="n">
        <v>488768</v>
      </c>
      <c r="C25" s="7" t="n">
        <v>567090</v>
      </c>
    </row>
    <row r="26" spans="1:3">
      <c r="A26" s="3" t="s">
        <v>47</v>
      </c>
    </row>
    <row r="27" spans="1:3">
      <c r="A27" s="4" t="s">
        <v>48</v>
      </c>
      <c r="B27" s="9" t="n">
        <v>83.5</v>
      </c>
      <c r="C27" s="8" t="n">
        <v>88.67</v>
      </c>
    </row>
    <row r="28" spans="1:3">
      <c r="A28" s="4" t="s">
        <v>50</v>
      </c>
    </row>
    <row r="29" spans="1:3">
      <c r="A29" s="3" t="s">
        <v>42</v>
      </c>
    </row>
    <row r="30" spans="1:3">
      <c r="A30" s="4" t="s">
        <v>46</v>
      </c>
      <c r="B30" s="7" t="n">
        <v>3531560</v>
      </c>
      <c r="C30" s="7" t="n">
        <v>0</v>
      </c>
    </row>
    <row r="31" spans="1:3">
      <c r="A31" s="3" t="s">
        <v>47</v>
      </c>
    </row>
    <row r="32" spans="1:3">
      <c r="A32" s="4" t="s">
        <v>48</v>
      </c>
      <c r="B32" s="8" t="n">
        <v>95.06</v>
      </c>
      <c r="C32" s="5"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52</v>
      </c>
    </row>
    <row r="3" spans="1:2">
      <c r="A3" s="3" t="s">
        <v>12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52</v>
      </c>
    </row>
    <row r="3" spans="1:2">
      <c r="A3" s="3" t="s">
        <v>12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5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52</v>
      </c>
    </row>
    <row r="3" spans="1:2">
      <c r="A3" s="3" t="s">
        <v>13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52</v>
      </c>
    </row>
    <row r="3" spans="1:2">
      <c r="A3" s="3" t="s">
        <v>13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52</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52</v>
      </c>
    </row>
    <row r="3" spans="1:2">
      <c r="A3" s="3" t="s">
        <v>19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52</v>
      </c>
    </row>
    <row r="3" spans="1:2">
      <c r="A3" s="3" t="s">
        <v>20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03</v>
      </c>
      <c r="B1" s="2" t="s">
        <v>204</v>
      </c>
      <c r="C1" s="2" t="s">
        <v>52</v>
      </c>
      <c r="D1" s="2" t="s">
        <v>205</v>
      </c>
    </row>
    <row r="2" spans="1:4">
      <c r="A2" s="4" t="s">
        <v>206</v>
      </c>
      <c r="C2" s="7" t="n">
        <v>375000000</v>
      </c>
    </row>
    <row r="3" spans="1:4">
      <c r="A3" s="4" t="s">
        <v>207</v>
      </c>
      <c r="B3" s="7" t="n">
        <v>31024443</v>
      </c>
    </row>
    <row r="4" spans="1:4">
      <c r="A4" s="4" t="s">
        <v>208</v>
      </c>
      <c r="C4" s="4" t="s">
        <v>209</v>
      </c>
    </row>
    <row r="5" spans="1:4">
      <c r="A5" s="4" t="s">
        <v>210</v>
      </c>
      <c r="C5" s="7" t="n">
        <v>10000000</v>
      </c>
    </row>
    <row r="6" spans="1:4">
      <c r="A6" s="4" t="s">
        <v>211</v>
      </c>
    </row>
    <row r="7" spans="1:4">
      <c r="A7" s="4" t="s">
        <v>212</v>
      </c>
      <c r="C7" s="5" t="n">
        <v>25000</v>
      </c>
    </row>
    <row r="8" spans="1:4">
      <c r="A8" s="4" t="s">
        <v>213</v>
      </c>
      <c r="C8" s="5" t="n">
        <v>10000</v>
      </c>
    </row>
    <row r="9" spans="1:4">
      <c r="A9" s="4" t="s">
        <v>214</v>
      </c>
      <c r="C9" s="5" t="n">
        <v>5000</v>
      </c>
    </row>
    <row r="10" spans="1:4">
      <c r="A10" s="4" t="s">
        <v>215</v>
      </c>
    </row>
    <row r="11" spans="1:4">
      <c r="A11" s="4" t="s">
        <v>212</v>
      </c>
      <c r="D11" s="7" t="n">
        <v>5000</v>
      </c>
    </row>
    <row r="12" spans="1:4">
      <c r="A12" s="4" t="s">
        <v>213</v>
      </c>
      <c r="D12" s="5" t="n">
        <v>2000</v>
      </c>
    </row>
    <row r="13" spans="1:4">
      <c r="A13" s="4" t="s">
        <v>214</v>
      </c>
      <c r="D13" s="7" t="n">
        <v>500</v>
      </c>
    </row>
    <row r="14" spans="1:4">
      <c r="A14" s="4" t="s">
        <v>45</v>
      </c>
    </row>
    <row r="15" spans="1:4">
      <c r="A15" s="4" t="s">
        <v>206</v>
      </c>
      <c r="C15" s="5" t="n">
        <v>281250000</v>
      </c>
    </row>
    <row r="16" spans="1:4">
      <c r="A16" s="4" t="s">
        <v>49</v>
      </c>
    </row>
    <row r="17" spans="1:4">
      <c r="A17" s="4" t="s">
        <v>206</v>
      </c>
      <c r="C17" s="7" t="n">
        <v>93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3"/>
    <col customWidth="1" max="2" min="2" width="36"/>
  </cols>
  <sheetData>
    <row r="1" spans="1:2">
      <c r="A1" s="1" t="s">
        <v>216</v>
      </c>
      <c r="B1" s="2" t="s">
        <v>1</v>
      </c>
    </row>
    <row r="2" spans="1:2">
      <c r="B2" s="2" t="s">
        <v>52</v>
      </c>
    </row>
    <row r="3" spans="1:2">
      <c r="A3" s="4" t="s">
        <v>66</v>
      </c>
    </row>
    <row r="4" spans="1:2">
      <c r="A4" s="4" t="s">
        <v>217</v>
      </c>
      <c r="B4" s="4" t="s">
        <v>218</v>
      </c>
    </row>
    <row r="5" spans="1:2">
      <c r="A5" s="4" t="s">
        <v>219</v>
      </c>
      <c r="B5" s="4" t="s">
        <v>220</v>
      </c>
    </row>
    <row r="6" spans="1:2">
      <c r="A6" s="4" t="s">
        <v>221</v>
      </c>
      <c r="B6" s="4" t="s">
        <v>222</v>
      </c>
    </row>
    <row r="7" spans="1:2">
      <c r="A7" s="4" t="s">
        <v>223</v>
      </c>
      <c r="B7" s="4" t="s">
        <v>224</v>
      </c>
    </row>
    <row r="8" spans="1:2">
      <c r="A8" s="4" t="s">
        <v>72</v>
      </c>
    </row>
    <row r="9" spans="1:2">
      <c r="A9" s="4" t="s">
        <v>217</v>
      </c>
      <c r="B9" s="4" t="s">
        <v>225</v>
      </c>
    </row>
    <row r="10" spans="1:2">
      <c r="A10" s="4" t="s">
        <v>219</v>
      </c>
      <c r="B10" s="4" t="s">
        <v>226</v>
      </c>
    </row>
    <row r="11" spans="1:2">
      <c r="A11" s="4" t="s">
        <v>221</v>
      </c>
      <c r="B11" s="4" t="s">
        <v>227</v>
      </c>
    </row>
    <row r="12" spans="1:2">
      <c r="A12" s="4" t="s">
        <v>223</v>
      </c>
      <c r="B12" s="4" t="s">
        <v>228</v>
      </c>
    </row>
    <row r="13" spans="1:2">
      <c r="A13" s="4" t="s">
        <v>69</v>
      </c>
    </row>
    <row r="14" spans="1:2">
      <c r="A14" s="4" t="s">
        <v>217</v>
      </c>
      <c r="B14" s="4" t="s">
        <v>229</v>
      </c>
    </row>
    <row r="15" spans="1:2">
      <c r="A15" s="4" t="s">
        <v>219</v>
      </c>
      <c r="B15" s="4" t="s">
        <v>230</v>
      </c>
    </row>
    <row r="16" spans="1:2">
      <c r="A16" s="4" t="s">
        <v>221</v>
      </c>
      <c r="B16" s="4" t="s">
        <v>231</v>
      </c>
    </row>
    <row r="17" spans="1:2">
      <c r="A17" s="4" t="s">
        <v>223</v>
      </c>
      <c r="B17" s="4" t="s">
        <v>232</v>
      </c>
    </row>
    <row r="18" spans="1:2">
      <c r="A18" s="4" t="s">
        <v>75</v>
      </c>
    </row>
    <row r="19" spans="1:2">
      <c r="A19" s="4" t="s">
        <v>217</v>
      </c>
      <c r="B19" s="4" t="s">
        <v>233</v>
      </c>
    </row>
    <row r="20" spans="1:2">
      <c r="A20" s="4" t="s">
        <v>219</v>
      </c>
      <c r="B20" s="4" t="s">
        <v>234</v>
      </c>
    </row>
    <row r="21" spans="1:2">
      <c r="A21" s="4" t="s">
        <v>221</v>
      </c>
      <c r="B21" s="4" t="s">
        <v>235</v>
      </c>
    </row>
    <row r="22" spans="1:2">
      <c r="A22" s="4" t="s">
        <v>223</v>
      </c>
      <c r="B22" s="4" t="s">
        <v>236</v>
      </c>
    </row>
    <row r="23" spans="1:2">
      <c r="A23" s="4" t="s">
        <v>237</v>
      </c>
      <c r="B23" s="4" t="s">
        <v>238</v>
      </c>
    </row>
    <row r="24" spans="1:2">
      <c r="A24" s="4" t="s">
        <v>77</v>
      </c>
    </row>
    <row r="25" spans="1:2">
      <c r="A25" s="4" t="s">
        <v>217</v>
      </c>
      <c r="B25" s="4" t="s">
        <v>239</v>
      </c>
    </row>
    <row r="26" spans="1:2">
      <c r="A26" s="4" t="s">
        <v>219</v>
      </c>
      <c r="B26" s="4" t="s">
        <v>240</v>
      </c>
    </row>
    <row r="27" spans="1:2">
      <c r="A27" s="4" t="s">
        <v>221</v>
      </c>
      <c r="B27" s="4" t="s">
        <v>241</v>
      </c>
    </row>
    <row r="28" spans="1:2">
      <c r="A28" s="4" t="s">
        <v>223</v>
      </c>
      <c r="B28" s="4" t="s">
        <v>242</v>
      </c>
    </row>
    <row r="29" spans="1:2">
      <c r="A29" s="4" t="s">
        <v>237</v>
      </c>
      <c r="B29"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1</v>
      </c>
      <c r="B1" s="2" t="s">
        <v>52</v>
      </c>
      <c r="C1" s="2" t="s">
        <v>53</v>
      </c>
      <c r="D1" s="2" t="s">
        <v>54</v>
      </c>
      <c r="E1" s="2" t="s">
        <v>55</v>
      </c>
    </row>
    <row r="2" spans="1:5">
      <c r="A2" s="4" t="s">
        <v>56</v>
      </c>
      <c r="B2" s="7" t="n">
        <v>1957851</v>
      </c>
      <c r="C2" s="7" t="n">
        <v>1742339</v>
      </c>
    </row>
    <row r="3" spans="1:5">
      <c r="A3" s="4" t="s">
        <v>57</v>
      </c>
      <c r="B3" s="8" t="n">
        <v>84609.89999999999</v>
      </c>
      <c r="C3" s="8" t="n">
        <v>112511.52</v>
      </c>
      <c r="D3" s="8" t="n">
        <v>127534.88</v>
      </c>
      <c r="E3" s="8" t="n">
        <v>140600.71</v>
      </c>
    </row>
    <row r="4" spans="1:5">
      <c r="A4" s="4" t="s">
        <v>45</v>
      </c>
    </row>
    <row r="5" spans="1:5">
      <c r="A5" s="4" t="s">
        <v>57</v>
      </c>
      <c r="B5" s="10" t="n">
        <v>41604.064</v>
      </c>
      <c r="C5" s="10" t="n">
        <v>106116.029</v>
      </c>
    </row>
    <row r="6" spans="1:5">
      <c r="A6" s="4" t="s">
        <v>49</v>
      </c>
    </row>
    <row r="7" spans="1:5">
      <c r="A7" s="4" t="s">
        <v>57</v>
      </c>
      <c r="B7" s="10" t="n">
        <v>5853.276</v>
      </c>
      <c r="C7" s="10" t="n">
        <v>6395.489</v>
      </c>
    </row>
    <row r="8" spans="1:5">
      <c r="A8" s="4" t="s">
        <v>50</v>
      </c>
    </row>
    <row r="9" spans="1:5">
      <c r="A9" s="4" t="s">
        <v>57</v>
      </c>
      <c r="B9" s="10" t="n">
        <v>37152.555</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7"/>
  </cols>
  <sheetData>
    <row r="1" spans="1:4">
      <c r="A1" s="1" t="s">
        <v>243</v>
      </c>
      <c r="B1" s="2" t="s">
        <v>89</v>
      </c>
      <c r="C1" s="2" t="s">
        <v>1</v>
      </c>
      <c r="D1" s="2" t="s">
        <v>244</v>
      </c>
    </row>
    <row r="2" spans="1:4">
      <c r="B2" s="2" t="s">
        <v>245</v>
      </c>
      <c r="C2" s="2" t="s">
        <v>52</v>
      </c>
      <c r="D2" s="2" t="s">
        <v>52</v>
      </c>
    </row>
    <row r="3" spans="1:4">
      <c r="A3" s="4" t="s">
        <v>246</v>
      </c>
      <c r="C3" s="4" t="s">
        <v>247</v>
      </c>
    </row>
    <row r="4" spans="1:4">
      <c r="A4" s="4" t="s">
        <v>248</v>
      </c>
      <c r="C4" s="7" t="n">
        <v>2936640</v>
      </c>
      <c r="D4" s="7" t="n">
        <v>2936640</v>
      </c>
    </row>
    <row r="5" spans="1:4">
      <c r="A5" s="4" t="s">
        <v>249</v>
      </c>
      <c r="B5" s="7" t="n">
        <v>635144</v>
      </c>
    </row>
    <row r="6" spans="1:4">
      <c r="A6" s="4" t="s">
        <v>250</v>
      </c>
    </row>
    <row r="7" spans="1:4">
      <c r="A7" s="4" t="s">
        <v>251</v>
      </c>
      <c r="D7" s="5" t="n">
        <v>2300021</v>
      </c>
    </row>
    <row r="8" spans="1:4">
      <c r="A8" s="4" t="s">
        <v>49</v>
      </c>
    </row>
    <row r="9" spans="1:4">
      <c r="A9" s="4" t="s">
        <v>248</v>
      </c>
      <c r="C9" s="7" t="n">
        <v>2879478</v>
      </c>
      <c r="D9" s="5" t="n">
        <v>2879478</v>
      </c>
    </row>
    <row r="10" spans="1:4">
      <c r="A10" s="4" t="s">
        <v>251</v>
      </c>
      <c r="D10" s="7" t="n">
        <v>2280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2</v>
      </c>
      <c r="B1" s="2" t="s">
        <v>52</v>
      </c>
      <c r="C1" s="2" t="s">
        <v>53</v>
      </c>
    </row>
    <row r="2" spans="1:3">
      <c r="A2" s="3" t="s">
        <v>253</v>
      </c>
    </row>
    <row r="3" spans="1:3">
      <c r="A3" s="4" t="s">
        <v>59</v>
      </c>
      <c r="B3" s="7" t="n">
        <v>1949597</v>
      </c>
      <c r="C3" s="7" t="n">
        <v>1724151</v>
      </c>
    </row>
    <row r="4" spans="1:3">
      <c r="A4" s="4" t="s">
        <v>254</v>
      </c>
    </row>
    <row r="5" spans="1:3">
      <c r="A5" s="3" t="s">
        <v>253</v>
      </c>
    </row>
    <row r="6" spans="1:3">
      <c r="A6" s="4" t="s">
        <v>59</v>
      </c>
      <c r="B6" s="5" t="n">
        <v>1949597</v>
      </c>
      <c r="C6" s="5" t="n">
        <v>1724151</v>
      </c>
    </row>
    <row r="7" spans="1:3">
      <c r="A7" s="4" t="s">
        <v>255</v>
      </c>
    </row>
    <row r="8" spans="1:3">
      <c r="A8" s="3" t="s">
        <v>253</v>
      </c>
    </row>
    <row r="9" spans="1:3">
      <c r="A9" s="4" t="s">
        <v>59</v>
      </c>
      <c r="B9" s="5" t="n">
        <v>0</v>
      </c>
      <c r="C9" s="5" t="n">
        <v>0</v>
      </c>
    </row>
    <row r="10" spans="1:3">
      <c r="A10" s="4" t="s">
        <v>256</v>
      </c>
    </row>
    <row r="11" spans="1:3">
      <c r="A11" s="3" t="s">
        <v>253</v>
      </c>
    </row>
    <row r="12" spans="1:3">
      <c r="A12" s="4" t="s">
        <v>59</v>
      </c>
      <c r="B12" s="7" t="n">
        <v>0</v>
      </c>
      <c r="C1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7</v>
      </c>
      <c r="B1" s="2" t="s">
        <v>52</v>
      </c>
      <c r="C1" s="2" t="s">
        <v>53</v>
      </c>
    </row>
    <row r="2" spans="1:3">
      <c r="A2" s="3" t="s">
        <v>131</v>
      </c>
    </row>
    <row r="3" spans="1:3">
      <c r="A3" s="4" t="s">
        <v>258</v>
      </c>
      <c r="B3" s="7" t="n">
        <v>7959</v>
      </c>
      <c r="C3" s="7" t="n">
        <v>97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89</v>
      </c>
      <c r="D1" s="2" t="s">
        <v>1</v>
      </c>
    </row>
    <row r="2" spans="1:5">
      <c r="B2" s="2" t="s">
        <v>52</v>
      </c>
      <c r="C2" s="2" t="s">
        <v>54</v>
      </c>
      <c r="D2" s="2" t="s">
        <v>52</v>
      </c>
      <c r="E2" s="2" t="s">
        <v>54</v>
      </c>
    </row>
    <row r="3" spans="1:5">
      <c r="A3" s="4" t="s">
        <v>94</v>
      </c>
      <c r="B3" s="7" t="n">
        <v>35561</v>
      </c>
      <c r="C3" s="7" t="n">
        <v>12921</v>
      </c>
      <c r="D3" s="7" t="n">
        <v>66635</v>
      </c>
      <c r="E3" s="7" t="n">
        <v>26983</v>
      </c>
    </row>
    <row r="4" spans="1:5">
      <c r="A4" s="4" t="s">
        <v>260</v>
      </c>
      <c r="B4" s="5" t="n">
        <v>12163</v>
      </c>
      <c r="C4" s="5" t="n">
        <v>12921</v>
      </c>
      <c r="D4" s="5" t="n">
        <v>22239</v>
      </c>
      <c r="E4" s="5" t="n">
        <v>26983</v>
      </c>
    </row>
    <row r="5" spans="1:5">
      <c r="A5" s="4" t="s">
        <v>261</v>
      </c>
      <c r="B5" s="5" t="n">
        <v>-15092</v>
      </c>
      <c r="C5" s="5" t="n">
        <v>0</v>
      </c>
      <c r="D5" s="5" t="n">
        <v>-19848</v>
      </c>
      <c r="E5" s="5" t="n">
        <v>0</v>
      </c>
    </row>
    <row r="6" spans="1:5">
      <c r="A6" s="4" t="s">
        <v>262</v>
      </c>
    </row>
    <row r="7" spans="1:5">
      <c r="A7" s="4" t="s">
        <v>94</v>
      </c>
      <c r="B7" s="5" t="n">
        <v>35561</v>
      </c>
      <c r="C7" s="5" t="n">
        <v>12921</v>
      </c>
      <c r="D7" s="5" t="n">
        <v>66635</v>
      </c>
      <c r="E7" s="5" t="n">
        <v>26983</v>
      </c>
    </row>
    <row r="8" spans="1:5">
      <c r="A8" s="4" t="s">
        <v>260</v>
      </c>
      <c r="B8" s="5" t="n">
        <v>12163</v>
      </c>
      <c r="C8" s="5" t="n">
        <v>12921</v>
      </c>
      <c r="D8" s="5" t="n">
        <v>22239</v>
      </c>
      <c r="E8" s="5" t="n">
        <v>26983</v>
      </c>
    </row>
    <row r="9" spans="1:5">
      <c r="A9" s="4" t="s">
        <v>98</v>
      </c>
      <c r="B9" s="5" t="n">
        <v>21703</v>
      </c>
      <c r="C9" s="5" t="n">
        <v>20893</v>
      </c>
      <c r="D9" s="5" t="n">
        <v>47290</v>
      </c>
      <c r="E9" s="5" t="n">
        <v>45393</v>
      </c>
    </row>
    <row r="10" spans="1:5">
      <c r="A10" s="4" t="s">
        <v>261</v>
      </c>
      <c r="B10" s="5" t="n">
        <v>-15092</v>
      </c>
      <c r="C10" s="5" t="n">
        <v>0</v>
      </c>
      <c r="D10" s="5" t="n">
        <v>-19848</v>
      </c>
      <c r="E10" s="5" t="n">
        <v>0</v>
      </c>
    </row>
    <row r="11" spans="1:5">
      <c r="A11" s="4" t="s">
        <v>263</v>
      </c>
      <c r="B11" s="7" t="n">
        <v>54335</v>
      </c>
      <c r="C11" s="7" t="n">
        <v>46735</v>
      </c>
      <c r="D11" s="7" t="n">
        <v>116316</v>
      </c>
      <c r="E11" s="7" t="n">
        <v>993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4</v>
      </c>
      <c r="B1" s="2" t="s">
        <v>89</v>
      </c>
      <c r="D1" s="2" t="s">
        <v>1</v>
      </c>
    </row>
    <row r="2" spans="1:5">
      <c r="B2" s="2" t="s">
        <v>52</v>
      </c>
      <c r="C2" s="2" t="s">
        <v>54</v>
      </c>
      <c r="D2" s="2" t="s">
        <v>52</v>
      </c>
      <c r="E2" s="2" t="s">
        <v>54</v>
      </c>
    </row>
    <row r="3" spans="1:5">
      <c r="A3" s="3" t="s">
        <v>134</v>
      </c>
    </row>
    <row r="4" spans="1:5">
      <c r="A4" s="4" t="s">
        <v>265</v>
      </c>
      <c r="B4" s="7" t="n">
        <v>12163</v>
      </c>
      <c r="C4" s="7" t="n">
        <v>12921</v>
      </c>
      <c r="D4" s="7" t="n">
        <v>22239</v>
      </c>
      <c r="E4" s="7" t="n">
        <v>26983</v>
      </c>
    </row>
    <row r="5" spans="1:5">
      <c r="A5" s="4" t="s">
        <v>266</v>
      </c>
      <c r="B5" s="7" t="n">
        <v>7000</v>
      </c>
      <c r="C5" s="7" t="n">
        <v>8000</v>
      </c>
      <c r="D5" s="7" t="n">
        <v>15000</v>
      </c>
      <c r="E5" s="7" t="n">
        <v>16000</v>
      </c>
    </row>
    <row r="6" spans="1:5">
      <c r="A6" s="4" t="s">
        <v>267</v>
      </c>
      <c r="D6" s="4" t="s">
        <v>268</v>
      </c>
    </row>
    <row r="7" spans="1:5">
      <c r="A7" s="4" t="s">
        <v>269</v>
      </c>
      <c r="D7" s="4" t="s">
        <v>2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71</v>
      </c>
      <c r="B1" s="2" t="s">
        <v>272</v>
      </c>
      <c r="C1" s="2" t="s">
        <v>52</v>
      </c>
      <c r="D1" s="2" t="s">
        <v>54</v>
      </c>
      <c r="E1" s="2" t="s">
        <v>52</v>
      </c>
      <c r="F1" s="2" t="s">
        <v>54</v>
      </c>
    </row>
    <row r="2" spans="1:6">
      <c r="A2" s="4" t="s">
        <v>273</v>
      </c>
      <c r="B2" s="4" t="s">
        <v>274</v>
      </c>
    </row>
    <row r="3" spans="1:6">
      <c r="A3" s="4" t="s">
        <v>275</v>
      </c>
      <c r="C3" s="7" t="n">
        <v>12368</v>
      </c>
      <c r="D3" s="7" t="n">
        <v>25842</v>
      </c>
      <c r="E3" s="7" t="n">
        <v>31625</v>
      </c>
      <c r="F3" s="7" t="n">
        <v>53965</v>
      </c>
    </row>
    <row r="4" spans="1:6">
      <c r="A4" s="4" t="s">
        <v>110</v>
      </c>
    </row>
    <row r="5" spans="1:6">
      <c r="A5" s="4" t="s">
        <v>276</v>
      </c>
      <c r="E5" s="4" t="s">
        <v>277</v>
      </c>
    </row>
    <row r="6" spans="1:6">
      <c r="A6" s="4" t="s">
        <v>278</v>
      </c>
      <c r="E6" s="4" t="s">
        <v>277</v>
      </c>
    </row>
    <row r="7" spans="1:6">
      <c r="A7" s="4" t="s">
        <v>273</v>
      </c>
      <c r="E7" s="4" t="s">
        <v>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9</v>
      </c>
      <c r="D1" s="2" t="s">
        <v>1</v>
      </c>
    </row>
    <row r="2" spans="1:5">
      <c r="B2" s="2" t="s">
        <v>52</v>
      </c>
      <c r="C2" s="2" t="s">
        <v>54</v>
      </c>
      <c r="D2" s="2" t="s">
        <v>52</v>
      </c>
      <c r="E2" s="2" t="s">
        <v>54</v>
      </c>
    </row>
    <row r="3" spans="1:5">
      <c r="A3" s="3" t="s">
        <v>281</v>
      </c>
    </row>
    <row r="4" spans="1:5">
      <c r="A4" s="4" t="s">
        <v>282</v>
      </c>
      <c r="B4" s="7" t="n">
        <v>50559</v>
      </c>
      <c r="C4" s="7" t="n">
        <v>45661</v>
      </c>
      <c r="D4" s="7" t="n">
        <v>106413</v>
      </c>
      <c r="E4" s="7" t="n">
        <v>95483</v>
      </c>
    </row>
    <row r="5" spans="1:5">
      <c r="A5" s="4" t="s">
        <v>110</v>
      </c>
    </row>
    <row r="6" spans="1:5">
      <c r="A6" s="3" t="s">
        <v>281</v>
      </c>
    </row>
    <row r="7" spans="1:5">
      <c r="A7" s="4" t="s">
        <v>283</v>
      </c>
      <c r="B7" s="5" t="n">
        <v>22114</v>
      </c>
      <c r="C7" s="5" t="n">
        <v>48243</v>
      </c>
      <c r="D7" s="5" t="n">
        <v>57893</v>
      </c>
      <c r="E7" s="5" t="n">
        <v>100741</v>
      </c>
    </row>
    <row r="8" spans="1:5">
      <c r="A8" s="4" t="s">
        <v>284</v>
      </c>
      <c r="B8" s="5" t="n">
        <v>-1596</v>
      </c>
      <c r="C8" s="5" t="n">
        <v>-2582</v>
      </c>
      <c r="D8" s="5" t="n">
        <v>-3250</v>
      </c>
      <c r="E8" s="5" t="n">
        <v>-5258</v>
      </c>
    </row>
    <row r="9" spans="1:5">
      <c r="A9" s="4" t="s">
        <v>282</v>
      </c>
      <c r="B9" s="7" t="n">
        <v>20518</v>
      </c>
      <c r="C9" s="7" t="n">
        <v>45661</v>
      </c>
      <c r="D9" s="7" t="n">
        <v>54643</v>
      </c>
      <c r="E9" s="7" t="n">
        <v>954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85</v>
      </c>
      <c r="B1" s="2" t="s">
        <v>89</v>
      </c>
      <c r="D1" s="2" t="s">
        <v>1</v>
      </c>
    </row>
    <row r="2" spans="1:5">
      <c r="B2" s="2" t="s">
        <v>52</v>
      </c>
      <c r="C2" s="2" t="s">
        <v>54</v>
      </c>
      <c r="D2" s="2" t="s">
        <v>52</v>
      </c>
      <c r="E2" s="2" t="s">
        <v>54</v>
      </c>
    </row>
    <row r="3" spans="1:5">
      <c r="A3" s="4" t="s">
        <v>286</v>
      </c>
      <c r="B3" s="7" t="n">
        <v>50559</v>
      </c>
      <c r="C3" s="7" t="n">
        <v>45661</v>
      </c>
      <c r="D3" s="7" t="n">
        <v>106413</v>
      </c>
      <c r="E3" s="7" t="n">
        <v>95483</v>
      </c>
    </row>
    <row r="4" spans="1:5">
      <c r="A4" s="4" t="s">
        <v>287</v>
      </c>
    </row>
    <row r="5" spans="1:5">
      <c r="A5" s="4" t="s">
        <v>286</v>
      </c>
      <c r="B5" s="5" t="n">
        <v>1500</v>
      </c>
      <c r="C5" s="5" t="n">
        <v>1500</v>
      </c>
      <c r="D5" s="5" t="n">
        <v>3000</v>
      </c>
      <c r="E5" s="5" t="n">
        <v>5083</v>
      </c>
    </row>
    <row r="6" spans="1:5">
      <c r="A6" s="4" t="s">
        <v>79</v>
      </c>
    </row>
    <row r="7" spans="1:5">
      <c r="A7" s="4" t="s">
        <v>286</v>
      </c>
      <c r="B7" s="7" t="n">
        <v>18375</v>
      </c>
      <c r="C7" s="7" t="n">
        <v>12480</v>
      </c>
      <c r="D7" s="7" t="n">
        <v>36667</v>
      </c>
      <c r="E7" s="7" t="n">
        <v>338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8</v>
      </c>
      <c r="B1" s="2" t="s">
        <v>52</v>
      </c>
      <c r="C1" s="2" t="s">
        <v>53</v>
      </c>
    </row>
    <row r="2" spans="1:3">
      <c r="A2" s="3" t="s">
        <v>143</v>
      </c>
    </row>
    <row r="3" spans="1:3">
      <c r="A3" s="4" t="s">
        <v>289</v>
      </c>
      <c r="B3" s="4" t="s">
        <v>80</v>
      </c>
      <c r="C3" s="4" t="s">
        <v>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52</v>
      </c>
      <c r="C2" s="2" t="s">
        <v>54</v>
      </c>
    </row>
    <row r="3" spans="1:3">
      <c r="A3" s="3" t="s">
        <v>291</v>
      </c>
    </row>
    <row r="4" spans="1:3">
      <c r="A4" s="4" t="s">
        <v>292</v>
      </c>
      <c r="B4" s="7" t="n">
        <v>6581469</v>
      </c>
    </row>
    <row r="5" spans="1:3">
      <c r="A5" s="4" t="s">
        <v>293</v>
      </c>
      <c r="B5" s="5" t="n">
        <v>5046329</v>
      </c>
    </row>
    <row r="6" spans="1:3">
      <c r="A6" s="4" t="s">
        <v>79</v>
      </c>
    </row>
    <row r="7" spans="1:3">
      <c r="A7" s="3" t="s">
        <v>291</v>
      </c>
    </row>
    <row r="8" spans="1:3">
      <c r="A8" s="4" t="s">
        <v>292</v>
      </c>
      <c r="B8" s="5" t="n">
        <v>6581469</v>
      </c>
      <c r="C8" s="7" t="n">
        <v>3222888</v>
      </c>
    </row>
    <row r="9" spans="1:3">
      <c r="A9" s="4" t="s">
        <v>294</v>
      </c>
      <c r="B9" s="5" t="n">
        <v>5243656</v>
      </c>
      <c r="C9" s="5" t="n">
        <v>6785690</v>
      </c>
    </row>
    <row r="10" spans="1:3">
      <c r="A10" s="4" t="s">
        <v>295</v>
      </c>
      <c r="B10" s="5" t="n">
        <v>-82876</v>
      </c>
      <c r="C10" s="5" t="n">
        <v>255729</v>
      </c>
    </row>
    <row r="11" spans="1:3">
      <c r="A11" s="4" t="s">
        <v>119</v>
      </c>
      <c r="B11" s="5" t="n">
        <v>-6695920</v>
      </c>
      <c r="C11" s="5" t="n">
        <v>-1893812</v>
      </c>
    </row>
    <row r="12" spans="1:3">
      <c r="A12" s="4" t="s">
        <v>293</v>
      </c>
      <c r="B12" s="7" t="n">
        <v>5046329</v>
      </c>
      <c r="C12" s="7" t="n">
        <v>83704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52</v>
      </c>
      <c r="C1" s="2" t="s">
        <v>53</v>
      </c>
    </row>
    <row r="2" spans="1:3">
      <c r="A2" s="4" t="s">
        <v>59</v>
      </c>
      <c r="B2" s="7" t="n">
        <v>1949597</v>
      </c>
      <c r="C2" s="7" t="n">
        <v>1724151</v>
      </c>
    </row>
    <row r="3" spans="1:3">
      <c r="A3" s="4" t="s">
        <v>60</v>
      </c>
      <c r="B3" s="5" t="n">
        <v>5046329</v>
      </c>
      <c r="C3" s="5" t="n">
        <v>6581469</v>
      </c>
    </row>
    <row r="4" spans="1:3">
      <c r="A4" s="4" t="s">
        <v>56</v>
      </c>
      <c r="B4" s="7" t="n">
        <v>1957851</v>
      </c>
      <c r="C4" s="7" t="n">
        <v>1742339</v>
      </c>
    </row>
    <row r="5" spans="1:3">
      <c r="A5" s="4" t="s">
        <v>61</v>
      </c>
    </row>
    <row r="6" spans="1:3">
      <c r="A6" s="4" t="s">
        <v>62</v>
      </c>
      <c r="B6" s="4" t="s">
        <v>63</v>
      </c>
      <c r="C6" s="4" t="s">
        <v>64</v>
      </c>
    </row>
    <row r="7" spans="1:3">
      <c r="A7" s="4" t="s">
        <v>59</v>
      </c>
      <c r="B7" s="7" t="n">
        <v>1949597</v>
      </c>
      <c r="C7" s="7" t="n">
        <v>1724151</v>
      </c>
    </row>
    <row r="8" spans="1:3">
      <c r="A8" s="4" t="s">
        <v>65</v>
      </c>
    </row>
    <row r="9" spans="1:3">
      <c r="A9" s="4" t="s">
        <v>62</v>
      </c>
      <c r="B9" s="4" t="s">
        <v>63</v>
      </c>
      <c r="C9" s="4" t="s">
        <v>64</v>
      </c>
    </row>
    <row r="10" spans="1:3">
      <c r="A10" s="4" t="s">
        <v>59</v>
      </c>
      <c r="B10" s="7" t="n">
        <v>1949597</v>
      </c>
      <c r="C10" s="7" t="n">
        <v>1724151</v>
      </c>
    </row>
    <row r="11" spans="1:3">
      <c r="A11" s="4" t="s">
        <v>66</v>
      </c>
    </row>
    <row r="12" spans="1:3">
      <c r="A12" s="4" t="s">
        <v>62</v>
      </c>
      <c r="B12" s="4" t="s">
        <v>67</v>
      </c>
      <c r="C12" s="4" t="s">
        <v>68</v>
      </c>
    </row>
    <row r="13" spans="1:3">
      <c r="A13" s="4" t="s">
        <v>60</v>
      </c>
      <c r="B13" s="7" t="n">
        <v>1690054</v>
      </c>
      <c r="C13" s="7" t="n">
        <v>1312138</v>
      </c>
    </row>
    <row r="14" spans="1:3">
      <c r="A14" s="4" t="s">
        <v>69</v>
      </c>
    </row>
    <row r="15" spans="1:3">
      <c r="A15" s="4" t="s">
        <v>62</v>
      </c>
      <c r="B15" s="4" t="s">
        <v>70</v>
      </c>
      <c r="C15" s="4" t="s">
        <v>71</v>
      </c>
    </row>
    <row r="16" spans="1:3">
      <c r="A16" s="4" t="s">
        <v>60</v>
      </c>
      <c r="B16" s="7" t="n">
        <v>2896623</v>
      </c>
      <c r="C16" s="7" t="n">
        <v>2058275</v>
      </c>
    </row>
    <row r="17" spans="1:3">
      <c r="A17" s="4" t="s">
        <v>72</v>
      </c>
    </row>
    <row r="18" spans="1:3">
      <c r="A18" s="4" t="s">
        <v>62</v>
      </c>
      <c r="B18" s="4" t="s">
        <v>73</v>
      </c>
      <c r="C18" s="4" t="s">
        <v>74</v>
      </c>
    </row>
    <row r="19" spans="1:3">
      <c r="A19" s="4" t="s">
        <v>60</v>
      </c>
      <c r="B19" s="7" t="n">
        <v>459652</v>
      </c>
      <c r="C19" s="7" t="n">
        <v>0</v>
      </c>
    </row>
    <row r="20" spans="1:3">
      <c r="A20" s="4" t="s">
        <v>75</v>
      </c>
    </row>
    <row r="21" spans="1:3">
      <c r="A21" s="4" t="s">
        <v>62</v>
      </c>
      <c r="B21" s="4" t="s">
        <v>74</v>
      </c>
      <c r="C21" s="4" t="s">
        <v>76</v>
      </c>
    </row>
    <row r="22" spans="1:3">
      <c r="A22" s="4" t="s">
        <v>60</v>
      </c>
      <c r="B22" s="7" t="n">
        <v>0</v>
      </c>
      <c r="C22" s="7" t="n">
        <v>2098905</v>
      </c>
    </row>
    <row r="23" spans="1:3">
      <c r="A23" s="4" t="s">
        <v>77</v>
      </c>
    </row>
    <row r="24" spans="1:3">
      <c r="A24" s="4" t="s">
        <v>62</v>
      </c>
      <c r="B24" s="4" t="s">
        <v>74</v>
      </c>
      <c r="C24" s="4" t="s">
        <v>78</v>
      </c>
    </row>
    <row r="25" spans="1:3">
      <c r="A25" s="4" t="s">
        <v>60</v>
      </c>
      <c r="B25" s="7" t="n">
        <v>0</v>
      </c>
      <c r="C25" s="7" t="n">
        <v>1112151</v>
      </c>
    </row>
    <row r="26" spans="1:3">
      <c r="A26" s="4" t="s">
        <v>79</v>
      </c>
    </row>
    <row r="27" spans="1:3">
      <c r="A27" s="4" t="s">
        <v>62</v>
      </c>
      <c r="B27" s="4" t="s">
        <v>80</v>
      </c>
      <c r="C27" s="4" t="s">
        <v>81</v>
      </c>
    </row>
    <row r="28" spans="1:3">
      <c r="A28" s="4" t="s">
        <v>60</v>
      </c>
      <c r="B28" s="7" t="n">
        <v>5046329</v>
      </c>
      <c r="C28" s="7" t="n">
        <v>6581469</v>
      </c>
    </row>
    <row r="29" spans="1:3">
      <c r="A29" s="4" t="s">
        <v>82</v>
      </c>
    </row>
    <row r="30" spans="1:3">
      <c r="A30" s="4" t="s">
        <v>62</v>
      </c>
      <c r="B30" s="4" t="s">
        <v>83</v>
      </c>
      <c r="C30" s="4" t="s">
        <v>84</v>
      </c>
    </row>
    <row r="31" spans="1:3">
      <c r="A31" s="4" t="s">
        <v>60</v>
      </c>
      <c r="B31" s="7" t="n">
        <v>1998257</v>
      </c>
      <c r="C31" s="7" t="n">
        <v>2145174</v>
      </c>
    </row>
    <row r="32" spans="1:3">
      <c r="A32" s="4" t="s">
        <v>56</v>
      </c>
      <c r="B32" s="7" t="n">
        <v>1999253</v>
      </c>
      <c r="C32" s="7" t="n">
        <v>2154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296</v>
      </c>
      <c r="B1" s="2" t="s">
        <v>297</v>
      </c>
    </row>
    <row r="2" spans="1:2">
      <c r="A2" s="4" t="s">
        <v>298</v>
      </c>
      <c r="B2" s="7" t="n">
        <v>5046329</v>
      </c>
    </row>
    <row r="3" spans="1:2">
      <c r="A3" s="4" t="s">
        <v>299</v>
      </c>
      <c r="B3" s="5" t="n">
        <v>8620720</v>
      </c>
    </row>
    <row r="4" spans="1:2">
      <c r="A4" s="4" t="s">
        <v>66</v>
      </c>
    </row>
    <row r="5" spans="1:2">
      <c r="A5" s="4" t="s">
        <v>298</v>
      </c>
      <c r="B5" s="5" t="n">
        <v>1690054</v>
      </c>
    </row>
    <row r="6" spans="1:2">
      <c r="A6" s="4" t="s">
        <v>299</v>
      </c>
      <c r="B6" s="5" t="n">
        <v>3601750</v>
      </c>
    </row>
    <row r="7" spans="1:2">
      <c r="A7" s="4" t="s">
        <v>69</v>
      </c>
    </row>
    <row r="8" spans="1:2">
      <c r="A8" s="4" t="s">
        <v>298</v>
      </c>
      <c r="B8" s="5" t="n">
        <v>2896623</v>
      </c>
    </row>
    <row r="9" spans="1:2">
      <c r="A9" s="4" t="s">
        <v>299</v>
      </c>
      <c r="B9" s="5" t="n">
        <v>3601750</v>
      </c>
    </row>
    <row r="10" spans="1:2">
      <c r="A10" s="4" t="s">
        <v>72</v>
      </c>
    </row>
    <row r="11" spans="1:2">
      <c r="A11" s="4" t="s">
        <v>298</v>
      </c>
      <c r="B11" s="5" t="n">
        <v>459652</v>
      </c>
    </row>
    <row r="12" spans="1:2">
      <c r="A12" s="4" t="s">
        <v>299</v>
      </c>
      <c r="B12" s="7" t="n">
        <v>14905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0</v>
      </c>
      <c r="B1" s="2" t="s">
        <v>89</v>
      </c>
      <c r="D1" s="2" t="s">
        <v>1</v>
      </c>
    </row>
    <row r="2" spans="1:5">
      <c r="B2" s="2" t="s">
        <v>52</v>
      </c>
      <c r="C2" s="2" t="s">
        <v>54</v>
      </c>
      <c r="D2" s="2" t="s">
        <v>52</v>
      </c>
      <c r="E2" s="2" t="s">
        <v>54</v>
      </c>
    </row>
    <row r="3" spans="1:5">
      <c r="A3" s="3" t="s">
        <v>149</v>
      </c>
    </row>
    <row r="4" spans="1:5">
      <c r="A4" s="4" t="s">
        <v>301</v>
      </c>
      <c r="B4" s="7" t="n">
        <v>34485</v>
      </c>
      <c r="C4" s="7" t="n">
        <v>46320</v>
      </c>
      <c r="D4" s="7" t="n">
        <v>76799</v>
      </c>
      <c r="E4" s="7" t="n">
        <v>96656</v>
      </c>
    </row>
    <row r="5" spans="1:5">
      <c r="A5" s="4" t="s">
        <v>302</v>
      </c>
      <c r="B5" s="7" t="n">
        <v>1429</v>
      </c>
      <c r="C5" s="7" t="n">
        <v>67134</v>
      </c>
      <c r="D5" s="7" t="n">
        <v>1429</v>
      </c>
      <c r="E5" s="7" t="n">
        <v>1029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14"/>
  </cols>
  <sheetData>
    <row r="1" spans="1:4">
      <c r="A1" s="1" t="s">
        <v>303</v>
      </c>
      <c r="C1" s="2" t="s">
        <v>304</v>
      </c>
      <c r="D1" s="2" t="s">
        <v>52</v>
      </c>
    </row>
    <row r="2" spans="1:4">
      <c r="A2" s="4" t="s">
        <v>305</v>
      </c>
      <c r="D2" s="4" t="s">
        <v>268</v>
      </c>
    </row>
    <row r="3" spans="1:4">
      <c r="A3" s="4" t="s">
        <v>66</v>
      </c>
    </row>
    <row r="4" spans="1:4">
      <c r="A4" s="4" t="s">
        <v>305</v>
      </c>
      <c r="D4" s="4" t="s">
        <v>277</v>
      </c>
    </row>
    <row r="5" spans="1:4">
      <c r="A5" s="4" t="s">
        <v>306</v>
      </c>
      <c r="D5" s="4" t="s">
        <v>307</v>
      </c>
    </row>
    <row r="6" spans="1:4">
      <c r="A6" s="4" t="s">
        <v>69</v>
      </c>
    </row>
    <row r="7" spans="1:4">
      <c r="A7" s="4" t="s">
        <v>305</v>
      </c>
      <c r="D7" s="4" t="s">
        <v>308</v>
      </c>
    </row>
    <row r="8" spans="1:4">
      <c r="A8" s="4" t="s">
        <v>306</v>
      </c>
      <c r="D8" s="4" t="s">
        <v>307</v>
      </c>
    </row>
    <row r="9" spans="1:4">
      <c r="A9" s="4" t="s">
        <v>72</v>
      </c>
    </row>
    <row r="10" spans="1:4">
      <c r="A10" s="4" t="s">
        <v>305</v>
      </c>
      <c r="D10" s="4" t="s">
        <v>309</v>
      </c>
    </row>
    <row r="11" spans="1:4">
      <c r="A11" s="4" t="s">
        <v>306</v>
      </c>
      <c r="D11" s="4" t="s">
        <v>310</v>
      </c>
    </row>
    <row r="12" spans="1:4">
      <c r="A12" s="4" t="s">
        <v>75</v>
      </c>
    </row>
    <row r="13" spans="1:4">
      <c r="A13" s="4" t="s">
        <v>305</v>
      </c>
      <c r="B13" s="4" t="s">
        <v>311</v>
      </c>
      <c r="C13" s="4" t="s">
        <v>308</v>
      </c>
    </row>
    <row r="14" spans="1:4">
      <c r="A14" s="4" t="s">
        <v>306</v>
      </c>
      <c r="B14" s="4" t="s">
        <v>311</v>
      </c>
      <c r="C14" s="4" t="s">
        <v>312</v>
      </c>
    </row>
    <row r="15" spans="1:4">
      <c r="A15" s="4" t="s">
        <v>77</v>
      </c>
    </row>
    <row r="16" spans="1:4">
      <c r="A16" s="4" t="s">
        <v>305</v>
      </c>
      <c r="B16" s="4" t="s">
        <v>311</v>
      </c>
      <c r="C16" s="4" t="s">
        <v>277</v>
      </c>
    </row>
    <row r="17" spans="1:4">
      <c r="A17" s="4" t="s">
        <v>306</v>
      </c>
      <c r="B17" s="4" t="s">
        <v>311</v>
      </c>
      <c r="C17" s="4" t="s">
        <v>307</v>
      </c>
    </row>
    <row r="18" spans="1:4"/>
    <row r="19" spans="1:4">
      <c r="A19" s="4" t="s">
        <v>311</v>
      </c>
      <c r="B19" s="4" t="s">
        <v>313</v>
      </c>
    </row>
  </sheetData>
  <mergeCells count="3">
    <mergeCell ref="A1:B1"/>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14</v>
      </c>
      <c r="B1" s="2" t="s">
        <v>315</v>
      </c>
    </row>
    <row r="2" spans="1:2">
      <c r="B2" s="2" t="s">
        <v>316</v>
      </c>
    </row>
    <row r="3" spans="1:2">
      <c r="A3" s="4" t="s">
        <v>317</v>
      </c>
    </row>
    <row r="4" spans="1:2">
      <c r="A4" s="4" t="s">
        <v>119</v>
      </c>
      <c r="B4" s="7" t="n">
        <v>1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18</v>
      </c>
      <c r="C1" s="2" t="s">
        <v>89</v>
      </c>
      <c r="F1" s="2" t="s">
        <v>1</v>
      </c>
    </row>
    <row r="2" spans="1:8">
      <c r="C2" s="2" t="s">
        <v>52</v>
      </c>
      <c r="E2" s="2" t="s">
        <v>54</v>
      </c>
      <c r="F2" s="2" t="s">
        <v>52</v>
      </c>
      <c r="H2" s="2" t="s">
        <v>54</v>
      </c>
    </row>
    <row r="3" spans="1:8">
      <c r="A3" s="4" t="s">
        <v>110</v>
      </c>
    </row>
    <row r="4" spans="1:8">
      <c r="A4" s="3" t="s">
        <v>319</v>
      </c>
    </row>
    <row r="5" spans="1:8">
      <c r="A5" s="4" t="s">
        <v>320</v>
      </c>
      <c r="C5" s="8" t="n">
        <v>74.01000000000001</v>
      </c>
      <c r="E5" s="8" t="n">
        <v>76.87</v>
      </c>
      <c r="F5" s="8" t="n">
        <v>74.05</v>
      </c>
      <c r="H5" s="8" t="n">
        <v>78.87</v>
      </c>
    </row>
    <row r="6" spans="1:8">
      <c r="A6" s="3" t="s">
        <v>321</v>
      </c>
    </row>
    <row r="7" spans="1:8">
      <c r="A7" s="4" t="s">
        <v>322</v>
      </c>
      <c r="B7" s="4" t="s">
        <v>311</v>
      </c>
      <c r="C7" s="8" t="n">
        <v>-3.61</v>
      </c>
      <c r="E7" s="8" t="n">
        <v>2.89</v>
      </c>
      <c r="F7" s="9" t="n">
        <v>-2.2</v>
      </c>
      <c r="H7" s="8" t="n">
        <v>2.04</v>
      </c>
    </row>
    <row r="8" spans="1:8">
      <c r="A8" s="4" t="s">
        <v>91</v>
      </c>
      <c r="B8" s="4" t="s">
        <v>311</v>
      </c>
      <c r="C8" s="8" t="n">
        <v>0.08</v>
      </c>
      <c r="E8" s="9" t="n">
        <v>0.1</v>
      </c>
      <c r="F8" s="8" t="n">
        <v>0.15</v>
      </c>
      <c r="H8" s="9" t="n">
        <v>0.2</v>
      </c>
    </row>
    <row r="9" spans="1:8">
      <c r="A9" s="4" t="s">
        <v>323</v>
      </c>
      <c r="B9" s="4" t="s">
        <v>311</v>
      </c>
      <c r="C9" s="9" t="n">
        <v>-1.4</v>
      </c>
      <c r="D9" s="4" t="s">
        <v>324</v>
      </c>
      <c r="E9" s="8" t="n">
        <v>-1.11</v>
      </c>
      <c r="F9" s="8" t="n">
        <v>-2.92</v>
      </c>
      <c r="G9" s="4" t="s">
        <v>324</v>
      </c>
      <c r="H9" s="8" t="n">
        <v>-2.36</v>
      </c>
    </row>
    <row r="10" spans="1:8">
      <c r="A10" s="4" t="s">
        <v>325</v>
      </c>
      <c r="C10" s="8" t="n">
        <v>-4.93</v>
      </c>
      <c r="E10" s="8" t="n">
        <v>1.88</v>
      </c>
      <c r="F10" s="8" t="n">
        <v>-4.97</v>
      </c>
      <c r="H10" s="8" t="n">
        <v>-0.12</v>
      </c>
    </row>
    <row r="11" spans="1:8">
      <c r="A11" s="4" t="s">
        <v>326</v>
      </c>
      <c r="C11" s="8" t="n">
        <v>69.08</v>
      </c>
      <c r="E11" s="8" t="n">
        <v>78.75</v>
      </c>
      <c r="F11" s="8" t="n">
        <v>69.08</v>
      </c>
      <c r="H11" s="8" t="n">
        <v>78.75</v>
      </c>
    </row>
    <row r="12" spans="1:8">
      <c r="A12" s="4" t="s">
        <v>327</v>
      </c>
      <c r="B12" s="4" t="s">
        <v>328</v>
      </c>
      <c r="C12" s="4" t="s">
        <v>329</v>
      </c>
      <c r="D12" s="4" t="s">
        <v>324</v>
      </c>
      <c r="E12" s="4" t="s">
        <v>330</v>
      </c>
      <c r="F12" s="4" t="s">
        <v>331</v>
      </c>
      <c r="G12" s="4" t="s">
        <v>324</v>
      </c>
      <c r="H12" s="4" t="s">
        <v>332</v>
      </c>
    </row>
    <row r="13" spans="1:8">
      <c r="A13" s="3" t="s">
        <v>333</v>
      </c>
    </row>
    <row r="14" spans="1:8">
      <c r="A14" s="4" t="s">
        <v>102</v>
      </c>
      <c r="B14" s="4" t="s">
        <v>334</v>
      </c>
      <c r="C14" s="4" t="s">
        <v>335</v>
      </c>
      <c r="D14" s="4" t="s">
        <v>324</v>
      </c>
      <c r="E14" s="4" t="s">
        <v>336</v>
      </c>
      <c r="F14" s="4" t="s">
        <v>337</v>
      </c>
      <c r="G14" s="4" t="s">
        <v>324</v>
      </c>
      <c r="H14" s="4" t="s">
        <v>338</v>
      </c>
    </row>
    <row r="15" spans="1:8">
      <c r="A15" s="4" t="s">
        <v>91</v>
      </c>
      <c r="B15" s="4" t="s">
        <v>334</v>
      </c>
      <c r="C15" s="4" t="s">
        <v>339</v>
      </c>
      <c r="E15" s="4" t="s">
        <v>340</v>
      </c>
      <c r="F15" s="4" t="s">
        <v>341</v>
      </c>
      <c r="H15" s="4" t="s">
        <v>342</v>
      </c>
    </row>
    <row r="16" spans="1:8">
      <c r="A16" s="4" t="s">
        <v>343</v>
      </c>
      <c r="B16" s="4" t="s">
        <v>334</v>
      </c>
      <c r="C16" s="4" t="s">
        <v>344</v>
      </c>
      <c r="D16" s="4" t="s">
        <v>324</v>
      </c>
      <c r="E16" s="4" t="s">
        <v>345</v>
      </c>
      <c r="F16" s="4" t="s">
        <v>346</v>
      </c>
      <c r="G16" s="4" t="s">
        <v>324</v>
      </c>
      <c r="H16" s="4" t="s">
        <v>347</v>
      </c>
    </row>
    <row r="17" spans="1:8">
      <c r="A17" s="4" t="s">
        <v>99</v>
      </c>
      <c r="C17" s="4" t="s">
        <v>344</v>
      </c>
      <c r="E17" s="4" t="s">
        <v>345</v>
      </c>
      <c r="F17" s="4" t="s">
        <v>346</v>
      </c>
      <c r="H17" s="4" t="s">
        <v>347</v>
      </c>
    </row>
    <row r="18" spans="1:8">
      <c r="A18" s="4" t="s">
        <v>49</v>
      </c>
    </row>
    <row r="19" spans="1:8">
      <c r="A19" s="3" t="s">
        <v>319</v>
      </c>
    </row>
    <row r="20" spans="1:8">
      <c r="A20" s="4" t="s">
        <v>320</v>
      </c>
      <c r="C20" s="8" t="n">
        <v>89.04000000000001</v>
      </c>
      <c r="E20" s="8" t="n">
        <v>90.73999999999999</v>
      </c>
      <c r="F20" s="8" t="n">
        <v>88.67</v>
      </c>
      <c r="H20" s="8" t="n">
        <v>92.65000000000001</v>
      </c>
    </row>
    <row r="21" spans="1:8">
      <c r="A21" s="3" t="s">
        <v>321</v>
      </c>
    </row>
    <row r="22" spans="1:8">
      <c r="A22" s="4" t="s">
        <v>322</v>
      </c>
      <c r="B22" s="4" t="s">
        <v>311</v>
      </c>
      <c r="C22" s="8" t="n">
        <v>-4.49</v>
      </c>
      <c r="E22" s="8" t="n">
        <v>3.43</v>
      </c>
      <c r="F22" s="8" t="n">
        <v>-2.95</v>
      </c>
      <c r="H22" s="8" t="n">
        <v>2.42</v>
      </c>
    </row>
    <row r="23" spans="1:8">
      <c r="A23" s="4" t="s">
        <v>91</v>
      </c>
      <c r="B23" s="4" t="s">
        <v>311</v>
      </c>
      <c r="C23" s="9" t="n">
        <v>0.1</v>
      </c>
      <c r="E23" s="8" t="n">
        <v>0.12</v>
      </c>
      <c r="F23" s="8" t="n">
        <v>0.18</v>
      </c>
      <c r="H23" s="8" t="n">
        <v>0.24</v>
      </c>
    </row>
    <row r="24" spans="1:8">
      <c r="A24" s="4" t="s">
        <v>323</v>
      </c>
      <c r="B24" s="4" t="s">
        <v>311</v>
      </c>
      <c r="C24" s="8" t="n">
        <v>-1.15</v>
      </c>
      <c r="D24" s="4" t="s">
        <v>324</v>
      </c>
      <c r="E24" s="9" t="n">
        <v>-0.9</v>
      </c>
      <c r="F24" s="9" t="n">
        <v>-2.4</v>
      </c>
      <c r="G24" s="4" t="s">
        <v>324</v>
      </c>
      <c r="H24" s="8" t="n">
        <v>-1.92</v>
      </c>
    </row>
    <row r="25" spans="1:8">
      <c r="A25" s="4" t="s">
        <v>325</v>
      </c>
      <c r="C25" s="8" t="n">
        <v>-5.54</v>
      </c>
      <c r="E25" s="8" t="n">
        <v>2.65</v>
      </c>
      <c r="F25" s="8" t="n">
        <v>-5.17</v>
      </c>
      <c r="H25" s="8" t="n">
        <v>0.74</v>
      </c>
    </row>
    <row r="26" spans="1:8">
      <c r="A26" s="4" t="s">
        <v>326</v>
      </c>
      <c r="C26" s="9" t="n">
        <v>83.5</v>
      </c>
      <c r="E26" s="8" t="n">
        <v>93.39</v>
      </c>
      <c r="F26" s="9" t="n">
        <v>83.5</v>
      </c>
      <c r="H26" s="8" t="n">
        <v>93.39</v>
      </c>
    </row>
    <row r="27" spans="1:8">
      <c r="A27" s="4" t="s">
        <v>327</v>
      </c>
      <c r="B27" s="4" t="s">
        <v>328</v>
      </c>
      <c r="C27" s="4" t="s">
        <v>348</v>
      </c>
      <c r="D27" s="4" t="s">
        <v>324</v>
      </c>
      <c r="E27" s="4" t="s">
        <v>349</v>
      </c>
      <c r="F27" s="4" t="s">
        <v>350</v>
      </c>
      <c r="G27" s="4" t="s">
        <v>324</v>
      </c>
      <c r="H27" s="4" t="s">
        <v>351</v>
      </c>
    </row>
    <row r="28" spans="1:8">
      <c r="A28" s="3" t="s">
        <v>333</v>
      </c>
    </row>
    <row r="29" spans="1:8">
      <c r="A29" s="4" t="s">
        <v>102</v>
      </c>
      <c r="B29" s="4" t="s">
        <v>334</v>
      </c>
      <c r="C29" s="4" t="s">
        <v>352</v>
      </c>
      <c r="D29" s="4" t="s">
        <v>324</v>
      </c>
      <c r="E29" s="4" t="s">
        <v>353</v>
      </c>
      <c r="F29" s="4" t="s">
        <v>354</v>
      </c>
      <c r="G29" s="4" t="s">
        <v>324</v>
      </c>
      <c r="H29" s="4" t="s">
        <v>355</v>
      </c>
    </row>
    <row r="30" spans="1:8">
      <c r="A30" s="4" t="s">
        <v>91</v>
      </c>
      <c r="B30" s="4" t="s">
        <v>334</v>
      </c>
      <c r="C30" s="4" t="s">
        <v>356</v>
      </c>
      <c r="E30" s="4" t="s">
        <v>357</v>
      </c>
      <c r="F30" s="4" t="s">
        <v>341</v>
      </c>
      <c r="H30" s="4" t="s">
        <v>340</v>
      </c>
    </row>
    <row r="31" spans="1:8">
      <c r="A31" s="4" t="s">
        <v>343</v>
      </c>
      <c r="B31" s="4" t="s">
        <v>334</v>
      </c>
      <c r="C31" s="4" t="s">
        <v>358</v>
      </c>
      <c r="D31" s="4" t="s">
        <v>324</v>
      </c>
      <c r="E31" s="4" t="s">
        <v>359</v>
      </c>
      <c r="F31" s="4" t="s">
        <v>360</v>
      </c>
      <c r="G31" s="4" t="s">
        <v>324</v>
      </c>
      <c r="H31" s="4" t="s">
        <v>361</v>
      </c>
    </row>
    <row r="32" spans="1:8">
      <c r="A32" s="4" t="s">
        <v>99</v>
      </c>
      <c r="C32" s="4" t="s">
        <v>358</v>
      </c>
      <c r="E32" s="4" t="s">
        <v>359</v>
      </c>
      <c r="F32" s="4" t="s">
        <v>360</v>
      </c>
      <c r="H32" s="4" t="s">
        <v>361</v>
      </c>
    </row>
    <row r="33" spans="1:8">
      <c r="A33" s="4" t="s">
        <v>50</v>
      </c>
    </row>
    <row r="34" spans="1:8">
      <c r="A34" s="3" t="s">
        <v>319</v>
      </c>
    </row>
    <row r="35" spans="1:8">
      <c r="A35" s="4" t="s">
        <v>320</v>
      </c>
      <c r="C35" s="8" t="n">
        <v>102.14</v>
      </c>
      <c r="F35" s="5" t="n">
        <v>100</v>
      </c>
    </row>
    <row r="36" spans="1:8">
      <c r="A36" s="3" t="s">
        <v>321</v>
      </c>
    </row>
    <row r="37" spans="1:8">
      <c r="A37" s="4" t="s">
        <v>322</v>
      </c>
      <c r="B37" s="4" t="s">
        <v>311</v>
      </c>
      <c r="C37" s="9" t="n">
        <v>-5.1</v>
      </c>
      <c r="F37" s="8" t="n">
        <v>-1.64</v>
      </c>
    </row>
    <row r="38" spans="1:8">
      <c r="A38" s="4" t="s">
        <v>91</v>
      </c>
      <c r="B38" s="4" t="s">
        <v>311</v>
      </c>
      <c r="C38" s="8" t="n">
        <v>0.12</v>
      </c>
      <c r="F38" s="8" t="n">
        <v>0.16</v>
      </c>
    </row>
    <row r="39" spans="1:8">
      <c r="A39" s="4" t="s">
        <v>323</v>
      </c>
      <c r="B39" s="4" t="s">
        <v>362</v>
      </c>
      <c r="C39" s="9" t="n">
        <v>-2.1</v>
      </c>
      <c r="F39" s="8" t="n">
        <v>-3.46</v>
      </c>
    </row>
    <row r="40" spans="1:8">
      <c r="A40" s="4" t="s">
        <v>325</v>
      </c>
      <c r="C40" s="8" t="n">
        <v>-7.08</v>
      </c>
      <c r="F40" s="8" t="n">
        <v>-4.94</v>
      </c>
    </row>
    <row r="41" spans="1:8">
      <c r="A41" s="4" t="s">
        <v>326</v>
      </c>
      <c r="C41" s="8" t="n">
        <v>95.06</v>
      </c>
      <c r="F41" s="8" t="n">
        <v>95.06</v>
      </c>
    </row>
    <row r="42" spans="1:8">
      <c r="A42" s="4" t="s">
        <v>327</v>
      </c>
      <c r="B42" s="4" t="s">
        <v>363</v>
      </c>
      <c r="C42" s="4" t="s">
        <v>364</v>
      </c>
      <c r="F42" s="4" t="s">
        <v>365</v>
      </c>
    </row>
    <row r="43" spans="1:8">
      <c r="A43" s="3" t="s">
        <v>333</v>
      </c>
    </row>
    <row r="44" spans="1:8">
      <c r="A44" s="4" t="s">
        <v>102</v>
      </c>
      <c r="B44" s="4" t="s">
        <v>366</v>
      </c>
      <c r="C44" s="4" t="s">
        <v>367</v>
      </c>
      <c r="F44" s="4" t="s">
        <v>368</v>
      </c>
    </row>
    <row r="45" spans="1:8">
      <c r="A45" s="4" t="s">
        <v>91</v>
      </c>
      <c r="B45" s="4" t="s">
        <v>334</v>
      </c>
      <c r="C45" s="4" t="s">
        <v>356</v>
      </c>
      <c r="F45" s="4" t="s">
        <v>369</v>
      </c>
    </row>
    <row r="46" spans="1:8">
      <c r="A46" s="4" t="s">
        <v>343</v>
      </c>
      <c r="B46" s="4" t="s">
        <v>366</v>
      </c>
      <c r="C46" s="4" t="s">
        <v>370</v>
      </c>
      <c r="F46" s="4" t="s">
        <v>371</v>
      </c>
    </row>
    <row r="47" spans="1:8">
      <c r="A47" s="4" t="s">
        <v>99</v>
      </c>
      <c r="C47" s="4" t="s">
        <v>370</v>
      </c>
      <c r="F47" s="4" t="s">
        <v>371</v>
      </c>
    </row>
    <row r="48" spans="1:8"/>
    <row r="49" spans="1:8">
      <c r="A49" s="4" t="s">
        <v>311</v>
      </c>
      <c r="B49" s="4" t="s">
        <v>372</v>
      </c>
    </row>
    <row r="50" spans="1:8">
      <c r="A50" s="4" t="s">
        <v>324</v>
      </c>
      <c r="B50" s="4" t="s">
        <v>373</v>
      </c>
    </row>
    <row r="51" spans="1:8">
      <c r="A51" s="4" t="s">
        <v>328</v>
      </c>
      <c r="B51" s="4" t="s">
        <v>374</v>
      </c>
    </row>
    <row r="52" spans="1:8">
      <c r="A52" s="4" t="s">
        <v>375</v>
      </c>
      <c r="B52" s="4" t="s">
        <v>376</v>
      </c>
    </row>
    <row r="53" spans="1:8">
      <c r="A53" s="4" t="s">
        <v>377</v>
      </c>
      <c r="B53" s="4" t="s">
        <v>378</v>
      </c>
    </row>
  </sheetData>
  <mergeCells count="11">
    <mergeCell ref="A1:B2"/>
    <mergeCell ref="C1:E1"/>
    <mergeCell ref="F1:H1"/>
    <mergeCell ref="C2:D2"/>
    <mergeCell ref="F2:G2"/>
    <mergeCell ref="A48:G48"/>
    <mergeCell ref="B49:G49"/>
    <mergeCell ref="B50:G50"/>
    <mergeCell ref="B51:G51"/>
    <mergeCell ref="B52:G52"/>
    <mergeCell ref="B53:G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v>
      </c>
      <c r="B1" s="2" t="s">
        <v>52</v>
      </c>
      <c r="C1" s="2" t="s">
        <v>53</v>
      </c>
    </row>
    <row r="2" spans="1:3">
      <c r="A2" s="4" t="s">
        <v>61</v>
      </c>
    </row>
    <row r="3" spans="1:3">
      <c r="A3" s="4" t="s">
        <v>86</v>
      </c>
      <c r="B3" s="10" t="n">
        <v>193796.937</v>
      </c>
      <c r="C3" s="10" t="n">
        <v>172242.897</v>
      </c>
    </row>
    <row r="4" spans="1:3">
      <c r="A4" s="4" t="s">
        <v>79</v>
      </c>
    </row>
    <row r="5" spans="1:3">
      <c r="A5" s="4" t="s">
        <v>86</v>
      </c>
      <c r="B5" s="10" t="n">
        <v>198633.866</v>
      </c>
      <c r="C5" s="10" t="n">
        <v>214363.031</v>
      </c>
    </row>
    <row r="6" spans="1:3">
      <c r="A6" s="4" t="s">
        <v>65</v>
      </c>
    </row>
    <row r="7" spans="1:3">
      <c r="A7" s="4" t="s">
        <v>87</v>
      </c>
      <c r="B7" s="7" t="n">
        <v>1957851</v>
      </c>
      <c r="C7" s="7" t="n">
        <v>1742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v>
      </c>
      <c r="B1" s="2" t="s">
        <v>89</v>
      </c>
      <c r="D1" s="2" t="s">
        <v>1</v>
      </c>
    </row>
    <row r="2" spans="1:5">
      <c r="B2" s="2" t="s">
        <v>52</v>
      </c>
      <c r="C2" s="2" t="s">
        <v>54</v>
      </c>
      <c r="D2" s="2" t="s">
        <v>52</v>
      </c>
      <c r="E2" s="2" t="s">
        <v>54</v>
      </c>
    </row>
    <row r="3" spans="1:5">
      <c r="A3" s="3" t="s">
        <v>90</v>
      </c>
    </row>
    <row r="4" spans="1:5">
      <c r="A4" s="4" t="s">
        <v>91</v>
      </c>
      <c r="B4" s="7" t="n">
        <v>9793</v>
      </c>
      <c r="C4" s="7" t="n">
        <v>13296</v>
      </c>
      <c r="D4" s="7" t="n">
        <v>18220</v>
      </c>
      <c r="E4" s="7" t="n">
        <v>27379</v>
      </c>
    </row>
    <row r="5" spans="1:5">
      <c r="A5" s="4" t="s">
        <v>92</v>
      </c>
      <c r="B5" s="5" t="n">
        <v>9793</v>
      </c>
      <c r="C5" s="5" t="n">
        <v>13296</v>
      </c>
      <c r="D5" s="5" t="n">
        <v>18220</v>
      </c>
      <c r="E5" s="5" t="n">
        <v>27379</v>
      </c>
    </row>
    <row r="6" spans="1:5">
      <c r="A6" s="3" t="s">
        <v>93</v>
      </c>
    </row>
    <row r="7" spans="1:5">
      <c r="A7" s="4" t="s">
        <v>94</v>
      </c>
      <c r="B7" s="5" t="n">
        <v>35561</v>
      </c>
      <c r="C7" s="5" t="n">
        <v>12921</v>
      </c>
      <c r="D7" s="5" t="n">
        <v>66635</v>
      </c>
      <c r="E7" s="5" t="n">
        <v>26983</v>
      </c>
    </row>
    <row r="8" spans="1:5">
      <c r="A8" s="4" t="s">
        <v>95</v>
      </c>
      <c r="B8" s="5" t="n">
        <v>12163</v>
      </c>
      <c r="C8" s="5" t="n">
        <v>12921</v>
      </c>
      <c r="D8" s="5" t="n">
        <v>22239</v>
      </c>
      <c r="E8" s="5" t="n">
        <v>26983</v>
      </c>
    </row>
    <row r="9" spans="1:5">
      <c r="A9" s="4" t="s">
        <v>96</v>
      </c>
      <c r="B9" s="5" t="n">
        <v>50559</v>
      </c>
      <c r="C9" s="5" t="n">
        <v>45661</v>
      </c>
      <c r="D9" s="5" t="n">
        <v>106413</v>
      </c>
      <c r="E9" s="5" t="n">
        <v>95483</v>
      </c>
    </row>
    <row r="10" spans="1:5">
      <c r="A10" s="4" t="s">
        <v>97</v>
      </c>
      <c r="B10" s="5" t="n">
        <v>12368</v>
      </c>
      <c r="C10" s="5" t="n">
        <v>25842</v>
      </c>
      <c r="D10" s="5" t="n">
        <v>31625</v>
      </c>
      <c r="E10" s="5" t="n">
        <v>53965</v>
      </c>
    </row>
    <row r="11" spans="1:5">
      <c r="A11" s="4" t="s">
        <v>98</v>
      </c>
      <c r="B11" s="5" t="n">
        <v>68547</v>
      </c>
      <c r="C11" s="5" t="n">
        <v>47050</v>
      </c>
      <c r="D11" s="5" t="n">
        <v>156430</v>
      </c>
      <c r="E11" s="5" t="n">
        <v>110918</v>
      </c>
    </row>
    <row r="12" spans="1:5">
      <c r="A12" s="4" t="s">
        <v>99</v>
      </c>
      <c r="B12" s="5" t="n">
        <v>179198</v>
      </c>
      <c r="C12" s="5" t="n">
        <v>144395</v>
      </c>
      <c r="D12" s="5" t="n">
        <v>383342</v>
      </c>
      <c r="E12" s="5" t="n">
        <v>314332</v>
      </c>
    </row>
    <row r="13" spans="1:5">
      <c r="A13" s="4" t="s">
        <v>100</v>
      </c>
      <c r="B13" s="5" t="n">
        <v>15092</v>
      </c>
      <c r="C13" s="5" t="n">
        <v>0</v>
      </c>
      <c r="D13" s="5" t="n">
        <v>19848</v>
      </c>
      <c r="E13" s="5" t="n">
        <v>0</v>
      </c>
    </row>
    <row r="14" spans="1:5">
      <c r="A14" s="4" t="s">
        <v>101</v>
      </c>
      <c r="B14" s="5" t="n">
        <v>164106</v>
      </c>
      <c r="C14" s="5" t="n">
        <v>144395</v>
      </c>
      <c r="D14" s="5" t="n">
        <v>363494</v>
      </c>
      <c r="E14" s="5" t="n">
        <v>314332</v>
      </c>
    </row>
    <row r="15" spans="1:5">
      <c r="A15" s="4" t="s">
        <v>102</v>
      </c>
      <c r="B15" s="5" t="n">
        <v>-154313</v>
      </c>
      <c r="C15" s="5" t="n">
        <v>-131099</v>
      </c>
      <c r="D15" s="5" t="n">
        <v>-345274</v>
      </c>
      <c r="E15" s="5" t="n">
        <v>-286953</v>
      </c>
    </row>
    <row r="16" spans="1:5">
      <c r="A16" s="3" t="s">
        <v>103</v>
      </c>
    </row>
    <row r="17" spans="1:5">
      <c r="A17" s="4" t="s">
        <v>104</v>
      </c>
      <c r="B17" s="5" t="n">
        <v>0</v>
      </c>
      <c r="C17" s="5" t="n">
        <v>-2841</v>
      </c>
      <c r="D17" s="5" t="n">
        <v>-2693</v>
      </c>
      <c r="E17" s="5" t="n">
        <v>-12600</v>
      </c>
    </row>
    <row r="18" spans="1:5">
      <c r="A18" s="4" t="s">
        <v>105</v>
      </c>
      <c r="B18" s="5" t="n">
        <v>2371</v>
      </c>
      <c r="C18" s="5" t="n">
        <v>16173</v>
      </c>
      <c r="D18" s="5" t="n">
        <v>9934</v>
      </c>
      <c r="E18" s="5" t="n">
        <v>25958</v>
      </c>
    </row>
    <row r="19" spans="1:5">
      <c r="A19" s="4" t="s">
        <v>106</v>
      </c>
      <c r="B19" s="5" t="n">
        <v>2371</v>
      </c>
      <c r="C19" s="5" t="n">
        <v>13332</v>
      </c>
      <c r="D19" s="5" t="n">
        <v>7241</v>
      </c>
      <c r="E19" s="5" t="n">
        <v>13358</v>
      </c>
    </row>
    <row r="20" spans="1:5">
      <c r="A20" s="4" t="s">
        <v>107</v>
      </c>
      <c r="B20" s="5" t="n">
        <v>-347843</v>
      </c>
      <c r="C20" s="5" t="n">
        <v>371590</v>
      </c>
      <c r="D20" s="5" t="n">
        <v>-82876</v>
      </c>
      <c r="E20" s="5" t="n">
        <v>255729</v>
      </c>
    </row>
    <row r="21" spans="1:5">
      <c r="A21" s="4" t="s">
        <v>108</v>
      </c>
      <c r="B21" s="5" t="n">
        <v>-345472</v>
      </c>
      <c r="C21" s="5" t="n">
        <v>384922</v>
      </c>
      <c r="D21" s="5" t="n">
        <v>-75635</v>
      </c>
      <c r="E21" s="5" t="n">
        <v>269087</v>
      </c>
    </row>
    <row r="22" spans="1:5">
      <c r="A22" s="4" t="s">
        <v>109</v>
      </c>
      <c r="B22" s="5" t="n">
        <v>-499785</v>
      </c>
      <c r="C22" s="5" t="n">
        <v>253823</v>
      </c>
      <c r="D22" s="5" t="n">
        <v>-420909</v>
      </c>
      <c r="E22" s="5" t="n">
        <v>-17866</v>
      </c>
    </row>
    <row r="23" spans="1:5">
      <c r="A23" s="4" t="s">
        <v>110</v>
      </c>
    </row>
    <row r="24" spans="1:5">
      <c r="A24" s="3" t="s">
        <v>93</v>
      </c>
    </row>
    <row r="25" spans="1:5">
      <c r="A25" s="4" t="s">
        <v>96</v>
      </c>
      <c r="B25" s="7" t="n">
        <v>20518</v>
      </c>
      <c r="C25" s="7" t="n">
        <v>45661</v>
      </c>
      <c r="D25" s="7" t="n">
        <v>54643</v>
      </c>
      <c r="E25" s="7" t="n">
        <v>95483</v>
      </c>
    </row>
    <row r="26" spans="1:5">
      <c r="A26" s="3" t="s">
        <v>111</v>
      </c>
    </row>
    <row r="27" spans="1:5">
      <c r="A27" s="4" t="s">
        <v>112</v>
      </c>
      <c r="B27" s="11" t="n">
        <v>-3.67</v>
      </c>
      <c r="C27" s="11" t="n">
        <v>1.89</v>
      </c>
      <c r="D27" s="11" t="n">
        <v>-3.17</v>
      </c>
      <c r="E27" s="11" t="n">
        <v>-0.18</v>
      </c>
    </row>
    <row r="28" spans="1:5">
      <c r="A28" s="4" t="s">
        <v>113</v>
      </c>
      <c r="B28" s="8" t="n">
        <v>55051.13</v>
      </c>
      <c r="C28" s="8" t="n">
        <v>123875.7</v>
      </c>
      <c r="D28" s="8" t="n">
        <v>72790.48</v>
      </c>
      <c r="E28" s="8" t="n">
        <v>127039.61</v>
      </c>
    </row>
    <row r="29" spans="1:5">
      <c r="A29" s="4" t="s">
        <v>49</v>
      </c>
    </row>
    <row r="30" spans="1:5">
      <c r="A30" s="3" t="s">
        <v>111</v>
      </c>
    </row>
    <row r="31" spans="1:5">
      <c r="A31" s="4" t="s">
        <v>112</v>
      </c>
      <c r="B31" s="11" t="n">
        <v>-5.54</v>
      </c>
      <c r="C31" s="11" t="n">
        <v>2.63</v>
      </c>
      <c r="D31" s="11" t="n">
        <v>-5.18</v>
      </c>
      <c r="E31" s="12" t="n">
        <v>0.7</v>
      </c>
    </row>
    <row r="32" spans="1:5">
      <c r="A32" s="4" t="s">
        <v>113</v>
      </c>
      <c r="B32" s="8" t="n">
        <v>5853.28</v>
      </c>
      <c r="C32" s="8" t="n">
        <v>7289.12</v>
      </c>
      <c r="D32" s="8" t="n">
        <v>5978.09</v>
      </c>
      <c r="E32" s="8" t="n">
        <v>7579.76</v>
      </c>
    </row>
    <row r="33" spans="1:5">
      <c r="A33" s="4" t="s">
        <v>50</v>
      </c>
    </row>
    <row r="34" spans="1:5">
      <c r="A34" s="3" t="s">
        <v>111</v>
      </c>
    </row>
    <row r="35" spans="1:5">
      <c r="A35" s="4" t="s">
        <v>112</v>
      </c>
      <c r="B35" s="11" t="n">
        <v>-6.93</v>
      </c>
      <c r="C35" s="7" t="n">
        <v>0</v>
      </c>
      <c r="D35" s="11" t="n">
        <v>-4.02</v>
      </c>
      <c r="E35" s="7" t="n">
        <v>0</v>
      </c>
    </row>
    <row r="36" spans="1:5">
      <c r="A36" s="4" t="s">
        <v>113</v>
      </c>
      <c r="B36" s="8" t="n">
        <v>38263.24</v>
      </c>
      <c r="C36" s="5" t="n">
        <v>0</v>
      </c>
      <c r="D36" s="8" t="n">
        <v>39530.71</v>
      </c>
      <c r="E36"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4</v>
      </c>
      <c r="B1" s="2" t="s">
        <v>89</v>
      </c>
      <c r="D1" s="2" t="s">
        <v>1</v>
      </c>
    </row>
    <row r="2" spans="1:5">
      <c r="B2" s="2" t="s">
        <v>52</v>
      </c>
      <c r="C2" s="2" t="s">
        <v>54</v>
      </c>
      <c r="D2" s="2" t="s">
        <v>52</v>
      </c>
      <c r="E2" s="2" t="s">
        <v>54</v>
      </c>
    </row>
    <row r="3" spans="1:5">
      <c r="A3" s="4" t="s">
        <v>110</v>
      </c>
    </row>
    <row r="4" spans="1:5">
      <c r="A4" s="4" t="s">
        <v>115</v>
      </c>
      <c r="D4" s="7" t="n">
        <v>7858343</v>
      </c>
      <c r="E4" s="7" t="n">
        <v>10428454</v>
      </c>
    </row>
    <row r="5" spans="1:5">
      <c r="A5" s="4" t="s">
        <v>116</v>
      </c>
      <c r="D5" s="8" t="n">
        <v>106116.03</v>
      </c>
      <c r="E5" s="8" t="n">
        <v>132228.87</v>
      </c>
    </row>
    <row r="6" spans="1:5">
      <c r="A6" s="4" t="s">
        <v>117</v>
      </c>
      <c r="D6" s="7" t="n">
        <v>0</v>
      </c>
    </row>
    <row r="7" spans="1:5">
      <c r="A7" s="4" t="s">
        <v>118</v>
      </c>
      <c r="D7" s="5" t="n">
        <v>0</v>
      </c>
    </row>
    <row r="8" spans="1:5">
      <c r="A8" s="4" t="s">
        <v>119</v>
      </c>
      <c r="D8" s="7" t="n">
        <v>-4753227</v>
      </c>
      <c r="E8" s="7" t="n">
        <v>-878914</v>
      </c>
    </row>
    <row r="9" spans="1:5">
      <c r="A9" s="4" t="s">
        <v>120</v>
      </c>
      <c r="D9" s="8" t="n">
        <v>-64511.97</v>
      </c>
      <c r="E9" s="8" t="n">
        <v>-11254.32</v>
      </c>
    </row>
    <row r="10" spans="1:5">
      <c r="A10" s="4" t="s">
        <v>121</v>
      </c>
      <c r="D10" s="7" t="n">
        <v>-231064</v>
      </c>
      <c r="E10" s="7" t="n">
        <v>-23205</v>
      </c>
    </row>
    <row r="11" spans="1:5">
      <c r="A11" s="4" t="s">
        <v>122</v>
      </c>
      <c r="B11" s="7" t="n">
        <v>2874052</v>
      </c>
      <c r="C11" s="7" t="n">
        <v>9526335</v>
      </c>
      <c r="D11" s="7" t="n">
        <v>2874052</v>
      </c>
      <c r="E11" s="7" t="n">
        <v>9526335</v>
      </c>
    </row>
    <row r="12" spans="1:5">
      <c r="A12" s="4" t="s">
        <v>123</v>
      </c>
      <c r="B12" s="8" t="n">
        <v>41604.06</v>
      </c>
      <c r="C12" s="8" t="n">
        <v>120974.55</v>
      </c>
      <c r="D12" s="8" t="n">
        <v>41604.06</v>
      </c>
      <c r="E12" s="8" t="n">
        <v>120974.55</v>
      </c>
    </row>
    <row r="13" spans="1:5">
      <c r="A13" s="4" t="s">
        <v>49</v>
      </c>
    </row>
    <row r="14" spans="1:5">
      <c r="A14" s="4" t="s">
        <v>115</v>
      </c>
      <c r="D14" s="7" t="n">
        <v>567090</v>
      </c>
      <c r="E14" s="7" t="n">
        <v>775650</v>
      </c>
    </row>
    <row r="15" spans="1:5">
      <c r="A15" s="4" t="s">
        <v>116</v>
      </c>
      <c r="D15" s="8" t="n">
        <v>6395.49</v>
      </c>
      <c r="E15" s="8" t="n">
        <v>8371.84</v>
      </c>
    </row>
    <row r="16" spans="1:5">
      <c r="A16" s="4" t="s">
        <v>117</v>
      </c>
      <c r="D16" s="7" t="n">
        <v>0</v>
      </c>
    </row>
    <row r="17" spans="1:5">
      <c r="A17" s="4" t="s">
        <v>118</v>
      </c>
      <c r="D17" s="5" t="n">
        <v>0</v>
      </c>
    </row>
    <row r="18" spans="1:5">
      <c r="A18" s="4" t="s">
        <v>119</v>
      </c>
      <c r="D18" s="7" t="n">
        <v>-47374</v>
      </c>
      <c r="E18" s="7" t="n">
        <v>-168320</v>
      </c>
    </row>
    <row r="19" spans="1:5">
      <c r="A19" s="4" t="s">
        <v>120</v>
      </c>
      <c r="D19" s="10" t="n">
        <v>-542.213</v>
      </c>
      <c r="E19" s="8" t="n">
        <v>-1811.5</v>
      </c>
    </row>
    <row r="20" spans="1:5">
      <c r="A20" s="4" t="s">
        <v>121</v>
      </c>
      <c r="D20" s="7" t="n">
        <v>-30948</v>
      </c>
      <c r="E20" s="7" t="n">
        <v>5339</v>
      </c>
    </row>
    <row r="21" spans="1:5">
      <c r="A21" s="4" t="s">
        <v>122</v>
      </c>
      <c r="B21" s="7" t="n">
        <v>488768</v>
      </c>
      <c r="C21" s="7" t="n">
        <v>612669</v>
      </c>
      <c r="D21" s="7" t="n">
        <v>488768</v>
      </c>
      <c r="E21" s="7" t="n">
        <v>612669</v>
      </c>
    </row>
    <row r="22" spans="1:5">
      <c r="A22" s="4" t="s">
        <v>123</v>
      </c>
      <c r="B22" s="8" t="n">
        <v>5853.28</v>
      </c>
      <c r="C22" s="8" t="n">
        <v>6560.33</v>
      </c>
      <c r="D22" s="8" t="n">
        <v>5853.28</v>
      </c>
      <c r="E22" s="8" t="n">
        <v>6560.33</v>
      </c>
    </row>
    <row r="23" spans="1:5">
      <c r="A23" s="4" t="s">
        <v>50</v>
      </c>
    </row>
    <row r="24" spans="1:5">
      <c r="A24" s="4" t="s">
        <v>115</v>
      </c>
      <c r="D24" s="7" t="n">
        <v>0</v>
      </c>
      <c r="E24" s="7" t="n">
        <v>0</v>
      </c>
    </row>
    <row r="25" spans="1:5">
      <c r="A25" s="4" t="s">
        <v>116</v>
      </c>
      <c r="D25" s="5" t="n">
        <v>0</v>
      </c>
      <c r="E25" s="5" t="n">
        <v>0</v>
      </c>
    </row>
    <row r="26" spans="1:5">
      <c r="A26" s="4" t="s">
        <v>117</v>
      </c>
      <c r="D26" s="7" t="n">
        <v>4390827</v>
      </c>
    </row>
    <row r="27" spans="1:5">
      <c r="A27" s="4" t="s">
        <v>118</v>
      </c>
      <c r="D27" s="8" t="n">
        <v>43908.27</v>
      </c>
    </row>
    <row r="28" spans="1:5">
      <c r="A28" s="4" t="s">
        <v>119</v>
      </c>
      <c r="D28" s="7" t="n">
        <v>-700370</v>
      </c>
      <c r="E28" s="7" t="n">
        <v>0</v>
      </c>
    </row>
    <row r="29" spans="1:5">
      <c r="A29" s="4" t="s">
        <v>120</v>
      </c>
      <c r="D29" s="8" t="n">
        <v>-6755.72</v>
      </c>
      <c r="E29" s="5" t="n">
        <v>0</v>
      </c>
    </row>
    <row r="30" spans="1:5">
      <c r="A30" s="4" t="s">
        <v>121</v>
      </c>
      <c r="D30" s="7" t="n">
        <v>-158897</v>
      </c>
      <c r="E30" s="7" t="n">
        <v>0</v>
      </c>
    </row>
    <row r="31" spans="1:5">
      <c r="A31" s="4" t="s">
        <v>122</v>
      </c>
      <c r="B31" s="7" t="n">
        <v>3531560</v>
      </c>
      <c r="C31" s="7" t="n">
        <v>0</v>
      </c>
      <c r="D31" s="7" t="n">
        <v>3531560</v>
      </c>
      <c r="E31" s="7" t="n">
        <v>0</v>
      </c>
    </row>
    <row r="32" spans="1:5">
      <c r="A32" s="4" t="s">
        <v>123</v>
      </c>
      <c r="B32" s="8" t="n">
        <v>37152.56</v>
      </c>
      <c r="C32" s="5" t="n">
        <v>0</v>
      </c>
      <c r="D32" s="8" t="n">
        <v>37152.56</v>
      </c>
      <c r="E32" s="5" t="n">
        <v>0</v>
      </c>
    </row>
    <row r="33" spans="1:5">
      <c r="A33" s="4" t="s">
        <v>115</v>
      </c>
      <c r="D33" s="7" t="n">
        <v>8425433</v>
      </c>
      <c r="E33" s="7" t="n">
        <v>11204104</v>
      </c>
    </row>
    <row r="34" spans="1:5">
      <c r="A34" s="4" t="s">
        <v>116</v>
      </c>
      <c r="D34" s="8" t="n">
        <v>112511.52</v>
      </c>
      <c r="E34" s="8" t="n">
        <v>140600.71</v>
      </c>
    </row>
    <row r="35" spans="1:5">
      <c r="A35" s="4" t="s">
        <v>117</v>
      </c>
      <c r="D35" s="7" t="n">
        <v>4390827</v>
      </c>
    </row>
    <row r="36" spans="1:5">
      <c r="A36" s="4" t="s">
        <v>118</v>
      </c>
      <c r="D36" s="8" t="n">
        <v>43908.27</v>
      </c>
    </row>
    <row r="37" spans="1:5">
      <c r="A37" s="4" t="s">
        <v>119</v>
      </c>
      <c r="D37" s="7" t="n">
        <v>-5500971</v>
      </c>
      <c r="E37" s="7" t="n">
        <v>-1047234</v>
      </c>
    </row>
    <row r="38" spans="1:5">
      <c r="A38" s="4" t="s">
        <v>120</v>
      </c>
      <c r="D38" s="8" t="n">
        <v>-71809.89</v>
      </c>
      <c r="E38" s="8" t="n">
        <v>-13065.83</v>
      </c>
    </row>
    <row r="39" spans="1:5">
      <c r="A39" s="4" t="s">
        <v>121</v>
      </c>
      <c r="B39" s="7" t="n">
        <v>-499785</v>
      </c>
      <c r="C39" s="7" t="n">
        <v>253823</v>
      </c>
      <c r="D39" s="7" t="n">
        <v>-420909</v>
      </c>
      <c r="E39" s="7" t="n">
        <v>-17866</v>
      </c>
    </row>
    <row r="40" spans="1:5">
      <c r="A40" s="4" t="s">
        <v>122</v>
      </c>
      <c r="B40" s="7" t="n">
        <v>6894380</v>
      </c>
      <c r="C40" s="7" t="n">
        <v>10139004</v>
      </c>
      <c r="D40" s="7" t="n">
        <v>6894380</v>
      </c>
      <c r="E40" s="7" t="n">
        <v>10139004</v>
      </c>
    </row>
    <row r="41" spans="1:5">
      <c r="A41" s="4" t="s">
        <v>123</v>
      </c>
      <c r="B41" s="8" t="n">
        <v>84609.89999999999</v>
      </c>
      <c r="C41" s="8" t="n">
        <v>127534.88</v>
      </c>
      <c r="D41" s="8" t="n">
        <v>84609.89999999999</v>
      </c>
      <c r="E41" s="8" t="n">
        <v>127534.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5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5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9:41Z</dcterms:created>
  <dcterms:modified xmlns:dcterms="http://purl.org/dc/terms/" xmlns:xsi="http://www.w3.org/2001/XMLSchema-instance" xsi:type="dcterms:W3CDTF">2017-08-14T16:49:41Z</dcterms:modified>
</cp:coreProperties>
</file>